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NET "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ACCOUNTING POLICIES" sheetId="8" state="visible" r:id="rId8"/>
    <sheet xmlns:r="http://schemas.openxmlformats.org/officeDocument/2006/relationships" name="ACCOUNTS AND OTHER RECEIVABLES" sheetId="9" state="visible" r:id="rId9"/>
    <sheet xmlns:r="http://schemas.openxmlformats.org/officeDocument/2006/relationships" name="MARKETABLE SECURITIES" sheetId="10" state="visible" r:id="rId10"/>
    <sheet xmlns:r="http://schemas.openxmlformats.org/officeDocument/2006/relationships" name="MINERAL PROPERTIES" sheetId="11" state="visible" r:id="rId11"/>
    <sheet xmlns:r="http://schemas.openxmlformats.org/officeDocument/2006/relationships" name="MINERAL PROPERTY INVESTMENTS" sheetId="12" state="visible" r:id="rId12"/>
    <sheet xmlns:r="http://schemas.openxmlformats.org/officeDocument/2006/relationships" name="ACCOUNTS PAYABLE AND ACCRUED LI" sheetId="13" state="visible" r:id="rId13"/>
    <sheet xmlns:r="http://schemas.openxmlformats.org/officeDocument/2006/relationships" name="LOANS PAYABLE" sheetId="14" state="visible" r:id="rId14"/>
    <sheet xmlns:r="http://schemas.openxmlformats.org/officeDocument/2006/relationships" name="DEBENTURE LIABILITY" sheetId="15" state="visible" r:id="rId15"/>
    <sheet xmlns:r="http://schemas.openxmlformats.org/officeDocument/2006/relationships" name="SHARE CAPITAL" sheetId="16" state="visible" r:id="rId16"/>
    <sheet xmlns:r="http://schemas.openxmlformats.org/officeDocument/2006/relationships" name="EXPENDITURES" sheetId="17" state="visible" r:id="rId17"/>
    <sheet xmlns:r="http://schemas.openxmlformats.org/officeDocument/2006/relationships" name="SEGMENT INFORMATIO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UPPLEMENTAL CASH FLOW INFORMAT" sheetId="21" state="visible" r:id="rId21"/>
    <sheet xmlns:r="http://schemas.openxmlformats.org/officeDocument/2006/relationships" name="FAIR VALUE" sheetId="22" state="visible" r:id="rId22"/>
    <sheet xmlns:r="http://schemas.openxmlformats.org/officeDocument/2006/relationships" name="FINANCIAL AND CAPITAL RISK MANA" sheetId="23" state="visible" r:id="rId23"/>
    <sheet xmlns:r="http://schemas.openxmlformats.org/officeDocument/2006/relationships" name="SUBSEQUENT EVENTS" sheetId="24" state="visible" r:id="rId24"/>
    <sheet xmlns:r="http://schemas.openxmlformats.org/officeDocument/2006/relationships" name="ACCOUNTING POLICIES (Policies)" sheetId="25" state="visible" r:id="rId25"/>
    <sheet xmlns:r="http://schemas.openxmlformats.org/officeDocument/2006/relationships" name="BASIS OF PRESENTATION (Tables)" sheetId="26" state="visible" r:id="rId26"/>
    <sheet xmlns:r="http://schemas.openxmlformats.org/officeDocument/2006/relationships" name="ACCOUNTING POLICIES (Tables)" sheetId="27" state="visible" r:id="rId27"/>
    <sheet xmlns:r="http://schemas.openxmlformats.org/officeDocument/2006/relationships" name="ACCOUNTS AND OTHER RECEIVABLES " sheetId="28" state="visible" r:id="rId28"/>
    <sheet xmlns:r="http://schemas.openxmlformats.org/officeDocument/2006/relationships" name="MARKETABLE SECURITIES (Tables)" sheetId="29" state="visible" r:id="rId29"/>
    <sheet xmlns:r="http://schemas.openxmlformats.org/officeDocument/2006/relationships" name="MINERAL PROPERTIES (Tables)" sheetId="30" state="visible" r:id="rId30"/>
    <sheet xmlns:r="http://schemas.openxmlformats.org/officeDocument/2006/relationships" name="ACCOUNTS PAYABLE AND ACCRUED _2" sheetId="31" state="visible" r:id="rId31"/>
    <sheet xmlns:r="http://schemas.openxmlformats.org/officeDocument/2006/relationships" name="SHARE CAPITAL (Tables)" sheetId="32" state="visible" r:id="rId32"/>
    <sheet xmlns:r="http://schemas.openxmlformats.org/officeDocument/2006/relationships" name="EXPENDITURES (Tables)" sheetId="33" state="visible" r:id="rId33"/>
    <sheet xmlns:r="http://schemas.openxmlformats.org/officeDocument/2006/relationships" name="SEGMENT INFORMATION (Tables)" sheetId="34" state="visible" r:id="rId34"/>
    <sheet xmlns:r="http://schemas.openxmlformats.org/officeDocument/2006/relationships" name="INCOME TAXES (Tables)" sheetId="35" state="visible" r:id="rId35"/>
    <sheet xmlns:r="http://schemas.openxmlformats.org/officeDocument/2006/relationships" name="RELATED PARTY TRANSACTIONS (Tab" sheetId="36" state="visible" r:id="rId36"/>
    <sheet xmlns:r="http://schemas.openxmlformats.org/officeDocument/2006/relationships" name="SUPPLEMENTAL CASH FLOW INFORM_2" sheetId="37" state="visible" r:id="rId37"/>
    <sheet xmlns:r="http://schemas.openxmlformats.org/officeDocument/2006/relationships" name="FAIR VALUE (Tables)" sheetId="38" state="visible" r:id="rId38"/>
    <sheet xmlns:r="http://schemas.openxmlformats.org/officeDocument/2006/relationships" name="FINANCIAL AND CAPITAL RISK MA_2" sheetId="39" state="visible" r:id="rId39"/>
    <sheet xmlns:r="http://schemas.openxmlformats.org/officeDocument/2006/relationships" name="BASIS OF PRESENTATION (Details)" sheetId="40" state="visible" r:id="rId40"/>
    <sheet xmlns:r="http://schemas.openxmlformats.org/officeDocument/2006/relationships" name="ACCOUNTING POLICIES (Details)" sheetId="41" state="visible" r:id="rId41"/>
    <sheet xmlns:r="http://schemas.openxmlformats.org/officeDocument/2006/relationships" name="ACCOUNTS AND OTHER RECEIVABLE_2" sheetId="42" state="visible" r:id="rId42"/>
    <sheet xmlns:r="http://schemas.openxmlformats.org/officeDocument/2006/relationships" name="MARKETABLE SECURITIES (Details)" sheetId="43" state="visible" r:id="rId43"/>
    <sheet xmlns:r="http://schemas.openxmlformats.org/officeDocument/2006/relationships" name="MINERAL PROPERTIES (Details)" sheetId="44" state="visible" r:id="rId44"/>
    <sheet xmlns:r="http://schemas.openxmlformats.org/officeDocument/2006/relationships" name="MINERAL PROPERTY INVESTMENTS (D" sheetId="45" state="visible" r:id="rId45"/>
    <sheet xmlns:r="http://schemas.openxmlformats.org/officeDocument/2006/relationships" name="ACCOUNTS PAYABLE AND ACCRUED _3" sheetId="46" state="visible" r:id="rId46"/>
    <sheet xmlns:r="http://schemas.openxmlformats.org/officeDocument/2006/relationships" name="LOANS PAYABLE (Details Narrativ" sheetId="47" state="visible" r:id="rId47"/>
    <sheet xmlns:r="http://schemas.openxmlformats.org/officeDocument/2006/relationships" name="SHARE CAPITAL (Details)" sheetId="48" state="visible" r:id="rId48"/>
    <sheet xmlns:r="http://schemas.openxmlformats.org/officeDocument/2006/relationships" name="SHARE CAPITAL (Details 1)" sheetId="49" state="visible" r:id="rId49"/>
    <sheet xmlns:r="http://schemas.openxmlformats.org/officeDocument/2006/relationships" name="SHARE CAPITAL (Details 2)" sheetId="50" state="visible" r:id="rId50"/>
    <sheet xmlns:r="http://schemas.openxmlformats.org/officeDocument/2006/relationships" name="SHARE CAPITAL (Details 3)" sheetId="51" state="visible" r:id="rId51"/>
    <sheet xmlns:r="http://schemas.openxmlformats.org/officeDocument/2006/relationships" name="SHARE CAPITAL (Details 4)" sheetId="52" state="visible" r:id="rId52"/>
    <sheet xmlns:r="http://schemas.openxmlformats.org/officeDocument/2006/relationships" name="SHARE CAPITAL (Details 5)" sheetId="53" state="visible" r:id="rId53"/>
    <sheet xmlns:r="http://schemas.openxmlformats.org/officeDocument/2006/relationships" name="SHARE CAPITAL (Details Narrativ" sheetId="54" state="visible" r:id="rId54"/>
    <sheet xmlns:r="http://schemas.openxmlformats.org/officeDocument/2006/relationships" name="EXPENDITURES (Details)" sheetId="55" state="visible" r:id="rId55"/>
    <sheet xmlns:r="http://schemas.openxmlformats.org/officeDocument/2006/relationships" name="SEGMENT INFORMATION (Details)"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Narrative" sheetId="59" state="visible" r:id="rId59"/>
    <sheet xmlns:r="http://schemas.openxmlformats.org/officeDocument/2006/relationships" name="RELATED PARTY TRANSACTIONS (Det" sheetId="60" state="visible" r:id="rId60"/>
    <sheet xmlns:r="http://schemas.openxmlformats.org/officeDocument/2006/relationships" name="SUPPLEMENTAL CASH FLOW INFORM_3" sheetId="61" state="visible" r:id="rId61"/>
    <sheet xmlns:r="http://schemas.openxmlformats.org/officeDocument/2006/relationships" name="FAIR VALUE (Details)" sheetId="62" state="visible" r:id="rId62"/>
    <sheet xmlns:r="http://schemas.openxmlformats.org/officeDocument/2006/relationships" name="FAIR VALUE (Details 1)" sheetId="63" state="visible" r:id="rId63"/>
    <sheet xmlns:r="http://schemas.openxmlformats.org/officeDocument/2006/relationships" name="FINANCIAL AND CAPITAL RISK MA_3" sheetId="64" state="visible" r:id="rId64"/>
    <sheet xmlns:r="http://schemas.openxmlformats.org/officeDocument/2006/relationships" name="FINANCIAL AND CAPITAL RISK MA_4" sheetId="65" state="visible" r:id="rId65"/>
    <sheet xmlns:r="http://schemas.openxmlformats.org/officeDocument/2006/relationships" name="Uncategorized Items - ffmgf-201" sheetId="66" state="visible" r:id="rId66"/>
  </sheets>
  <definedNames/>
  <calcPr calcId="124519" fullCalcOnLoad="1"/>
</workbook>
</file>

<file path=xl/sharedStrings.xml><?xml version="1.0" encoding="utf-8"?>
<sst xmlns="http://schemas.openxmlformats.org/spreadsheetml/2006/main" uniqueCount="499">
  <si>
    <t>Document and Entity Information</t>
  </si>
  <si>
    <t>12 Months Ended</t>
  </si>
  <si>
    <t>Dec. 31, 2018shares</t>
  </si>
  <si>
    <t>Document And Entity Information</t>
  </si>
  <si>
    <t>Entity Registrant Name</t>
  </si>
  <si>
    <t>First Mining Gold Corp.</t>
  </si>
  <si>
    <t>Entity Central Index Key</t>
  </si>
  <si>
    <t>0001641229</t>
  </si>
  <si>
    <t>Document Type</t>
  </si>
  <si>
    <t>40-F</t>
  </si>
  <si>
    <t>Document Period End Date</t>
  </si>
  <si>
    <t>Dec. 31,
		2018</t>
  </si>
  <si>
    <t>Amendment Flag</t>
  </si>
  <si>
    <t>false</t>
  </si>
  <si>
    <t>Current Fiscal Year End Date</t>
  </si>
  <si>
    <t>--12-31</t>
  </si>
  <si>
    <t>Is Entity's Reporting Status Current?</t>
  </si>
  <si>
    <t>Yes</t>
  </si>
  <si>
    <t>Is Entity Emerging Growth Company?</t>
  </si>
  <si>
    <t>true</t>
  </si>
  <si>
    <t>Entity Ex Transition Period</t>
  </si>
  <si>
    <t>Entity Common Stock, Shares Outstanding</t>
  </si>
  <si>
    <t>Document Fiscal Period Focus</t>
  </si>
  <si>
    <t>FY</t>
  </si>
  <si>
    <t>Document Fiscal Year Focus</t>
  </si>
  <si>
    <t>2018</t>
  </si>
  <si>
    <t>CONSOLIDATED STATEMENTS OF FINANCIAL POSITION - CAD ($)</t>
  </si>
  <si>
    <t>Dec. 31, 2018</t>
  </si>
  <si>
    <t>Dec. 31, 2017</t>
  </si>
  <si>
    <t>Current</t>
  </si>
  <si>
    <t>Cash and cash equivalents</t>
  </si>
  <si>
    <t>Accounts and other receivables</t>
  </si>
  <si>
    <t>Prepaid expenditures</t>
  </si>
  <si>
    <t>Marketable securities</t>
  </si>
  <si>
    <t>Total current assets</t>
  </si>
  <si>
    <t>Non-current</t>
  </si>
  <si>
    <t>Mineral properties</t>
  </si>
  <si>
    <t>Mineral property investments</t>
  </si>
  <si>
    <t>Property and equipment</t>
  </si>
  <si>
    <t>Reclamation deposit</t>
  </si>
  <si>
    <t>Other receivables</t>
  </si>
  <si>
    <t>Total non-current assets</t>
  </si>
  <si>
    <t>TOTAL ASSETS</t>
  </si>
  <si>
    <t>Accounts payable and accrued liabilities</t>
  </si>
  <si>
    <t>Total liabilities</t>
  </si>
  <si>
    <t>SHAREHOLDERS' EQUITY</t>
  </si>
  <si>
    <t>Share capital</t>
  </si>
  <si>
    <t>Warrant and share-based payment reserve</t>
  </si>
  <si>
    <t>Accumulated other comprehensive loss</t>
  </si>
  <si>
    <t>Accumulated deficit</t>
  </si>
  <si>
    <t>Total shareholders' equity</t>
  </si>
  <si>
    <t>TOTAL LIABILITIES AND SHAREHOLDERS' EQUITY</t>
  </si>
  <si>
    <t>CONSOLIDATED STATEMENTS OF NET LOSS AND COMPREHENSIVE LOSS - CAD ($)</t>
  </si>
  <si>
    <t>EXPENDITURES</t>
  </si>
  <si>
    <t>General and administration</t>
  </si>
  <si>
    <t>Exploration and evaluation</t>
  </si>
  <si>
    <t>Investor relations and marketing communications</t>
  </si>
  <si>
    <t>Corporate development and due diligence</t>
  </si>
  <si>
    <t>Write-down of mineral properties (Note 6)</t>
  </si>
  <si>
    <t>Loss from operational activities</t>
  </si>
  <si>
    <t>OTHER ITEMS</t>
  </si>
  <si>
    <t>Foreign exchange loss</t>
  </si>
  <si>
    <t>Other expenses</t>
  </si>
  <si>
    <t>Interest and other income</t>
  </si>
  <si>
    <t>Net loss for the year</t>
  </si>
  <si>
    <t>Items that will not be reclassified to net (loss) or income:</t>
  </si>
  <si>
    <t>Marketable securities fair value loss</t>
  </si>
  <si>
    <t>Items that may be reclassified to net (loss) or income:</t>
  </si>
  <si>
    <t>Currency translation adjustment</t>
  </si>
  <si>
    <t>Other comprehensive loss</t>
  </si>
  <si>
    <t>Total comprehensive loss for the year</t>
  </si>
  <si>
    <t>Basic and diluted loss per share</t>
  </si>
  <si>
    <t>Weighted average number of shares outstanding - Basic and Diluted</t>
  </si>
  <si>
    <t>CONSOLIDATED STATEMENTS OF CASH FLOWS - CAD ($)</t>
  </si>
  <si>
    <t>Cash flows from operating activities</t>
  </si>
  <si>
    <t>Adjustments for:</t>
  </si>
  <si>
    <t>Depreciation</t>
  </si>
  <si>
    <t>Unrealized foreign exchange loss</t>
  </si>
  <si>
    <t>Share-based payments</t>
  </si>
  <si>
    <t>Accrued interest receivable and other income</t>
  </si>
  <si>
    <t>Accrued interest payable and other expenses</t>
  </si>
  <si>
    <t>Write-down of mineral properties</t>
  </si>
  <si>
    <t>Operating cash flows before movements in working capital</t>
  </si>
  <si>
    <t>Changes in non-cash working capital items:</t>
  </si>
  <si>
    <t>Decrease (increase) in accounts and other receivables</t>
  </si>
  <si>
    <t>Decrease in prepaid expenditures</t>
  </si>
  <si>
    <t>Increase (decrease) in accounts payables and accrued liabilities</t>
  </si>
  <si>
    <t>Total cash used in operating activities</t>
  </si>
  <si>
    <t>Cash flows from investing activities</t>
  </si>
  <si>
    <t>Property and equipment purchases</t>
  </si>
  <si>
    <t>Mineral property expenditures</t>
  </si>
  <si>
    <t>Other receivables or payments recovered</t>
  </si>
  <si>
    <t>Purchase of marketable securities</t>
  </si>
  <si>
    <t>Cash expended in acquisitions</t>
  </si>
  <si>
    <t>Total cash used in investing activities</t>
  </si>
  <si>
    <t>Cash flows from financing activities</t>
  </si>
  <si>
    <t>Proceeds from exercise of warrants and stock options</t>
  </si>
  <si>
    <t>Repayment of debenture liability</t>
  </si>
  <si>
    <t>Repayments of loans payable</t>
  </si>
  <si>
    <t>Total cash provided by financing activities</t>
  </si>
  <si>
    <t>Foreign exchange effect on cash</t>
  </si>
  <si>
    <t>Change in cash and cash equivalents</t>
  </si>
  <si>
    <t>Cash and cash equivalents, beginning</t>
  </si>
  <si>
    <t>Cash and cash equivalents, ending</t>
  </si>
  <si>
    <t>CONSOLIDATED STATEMENTS OF CHANGES IN EQUITY - CAD ($)</t>
  </si>
  <si>
    <t>Capital Stock</t>
  </si>
  <si>
    <t>Warrant Reserve</t>
  </si>
  <si>
    <t>Share-based Payment Reserve</t>
  </si>
  <si>
    <t>Accumulated Other Comprehensive Income (Loss)</t>
  </si>
  <si>
    <t>Accumulated Deficit</t>
  </si>
  <si>
    <t>Total</t>
  </si>
  <si>
    <t>Beginning balance, shares at Dec. 31, 2016</t>
  </si>
  <si>
    <t>Beginning balance, amount at Dec. 31, 2016</t>
  </si>
  <si>
    <t>Impact of adopting IFRS 9</t>
  </si>
  <si>
    <t>Beginning balance (restated), shares</t>
  </si>
  <si>
    <t>Beginning balance (restated), amount</t>
  </si>
  <si>
    <t>Shares issued on acquisition of mineral properties, shares</t>
  </si>
  <si>
    <t>Shares issued on acquisition of mineral properties, amount</t>
  </si>
  <si>
    <t>Shares issued on settlement of debenture liability, shares</t>
  </si>
  <si>
    <t>Shares issued on settlement of debenture liability, amount</t>
  </si>
  <si>
    <t>Exercise of options, shares</t>
  </si>
  <si>
    <t>Exercise of options, amount</t>
  </si>
  <si>
    <t>Exercise of warrants, shares</t>
  </si>
  <si>
    <t>Exercise of warrants, amount</t>
  </si>
  <si>
    <t>Loss for the year</t>
  </si>
  <si>
    <t>Ending balance, shares at Dec. 31, 2017</t>
  </si>
  <si>
    <t>Ending balance, amount at Dec. 31, 2017</t>
  </si>
  <si>
    <t>Options forfeited (Note 11(d))</t>
  </si>
  <si>
    <t>Ending balance, shares at Dec. 31, 2018</t>
  </si>
  <si>
    <t>Ending balance, amount at Dec. 31, 2018</t>
  </si>
  <si>
    <t>NATURE OF OPERATIONS</t>
  </si>
  <si>
    <t>Nature Of Operations</t>
  </si>
  <si>
    <t>First Mining Gold Corp. (formerly First Mining
Finance Corp.) (the “Company” or “First Mining”) was incorporated in Canada on April 4, 2005. The Company
changed its name to First Mining Gold Corp. in January 2018. The Company is an emerging mineral
development company with a diversified portfolio of gold projects in North America. The Company’s vision is to advance
its materials assets towards a construction decision and, ultimately, to production, and we may acquire additional mineral
assets in the future. First Mining is a public company which is listed
on the Toronto Stock Exchange (the “TSX”) under the symbol “FF”, on the OTCQX under the symbol “FFMGF”,
and on the Frankfurt Stock Exchange under the symbol “FMG”. The Company’s head office and principal
address is located at Suite 1800 – 925 West Georgia Street, Vancouver, British Columbia, Canada, V6C 3L2.</t>
  </si>
  <si>
    <t>BASIS OF PRESENTATION</t>
  </si>
  <si>
    <t>Basis Of Presentation</t>
  </si>
  <si>
    <t xml:space="preserve">These consolidated annual financial statements
have been prepared in accordance with International Financial Reporting Standards (“IFRS”) as issued by the International
Accounting Standards Board, effective for the Company’s reporting for the year ended December 31, 2018. These consolidated annual financial statements
have been prepared on a historical cost basis, except for financial instruments classified as fair value through profit and loss
or fair value through other comprehensive income (loss), which are stated at their fair value. The consolidated annual financial
statements are presented in thousands of Canadian dollars, unless otherwise noted. The functional currency of the Company and its
Canadian subsidiaries is the Canadian dollar while the functional currency of the Company’s non-Canadian subsidiaries is
the US dollar. The accounts of subsidiaries are prepared for
the same reporting period as the parent company, using consistent accounting policies. Inter-company transactions, balances and
unrealized gains or losses on transactions are eliminated. The Company’s material subsidiaries are as follows:
Name Place of Incorporation Ownership Percentage
First Mining Gold Corp. Canada Parent
Gold Canyon Resources Inc. (“Gold Canyon”) Canada 100%
Goldlund Resources Inc. (“Goldlund”) Canada 100%
Coastal Gold Corp. (“Coastal Gold”) Canada 100%
Cameron Gold Operations Ltd. (“Cameron Gold”) Canada 100%
PC Gold Inc. (“PC Gold”) Canada 100%
Clifton Star Resources Inc. (“Clifton”) Canada 100%
Minera Teocuitla, S.A. de C.V. (“Teocuitla”) Mexico 100% These consolidated annual financial statements
were approved by the Board of Directors on March 28, 2019. </t>
  </si>
  <si>
    <t>ACCOUNTING POLICIES</t>
  </si>
  <si>
    <t>Accounting Policies</t>
  </si>
  <si>
    <t xml:space="preserve">These consolidated annual financial statements
have been prepared using the following accounting policies:
a) Financial Instruments
(i)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the Company has opted to measure them at FVTPL. Upon the adoption of IFRS 9, the Company
made an irrevocable election to classify marketable securities and mineral property investments (First Mining’s 10% equity
interest in a group of privately held companies that own the Duparquet Gold Project) as FVTOCI given they are not held for trading
and are instead held as strategic investments that align with the Company’s corporate objectives.
(ii) Measurement Financial assets at FVTOCI Elected investments in equity instruments
at FVTOCI are initially recognized at fair value plus transaction costs. Subsequently they are measured at fair value, with gains
and losses recognized in other comprehensive income (loss).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consolidated statements of net (loss) income.
Realized and unrealized gains and losses arising from changes in the fair value of the financial assets and liabilities held at
FVTPL are included in the consolidated statements of net (loss) income in the period in which they arise. Where management has
opted to recognize a financial liability at FVTPL, any changes associated with the Company’s own credit risk will be recognized
in other comprehensive income (loss).
(iii)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consolidated statements of net (loss) income,
as an impairment gain or loss, the amount of expected credit losses (or reversal) that is required to adjust the loss allowance
at the reporting date to the amount that is required to be recognized.
(iv)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net (loss) income. However, gains and losses on derecognition of financial assets
classified as FVTOCI remain within accumulated other comprehensive income (loss). Financial liabilities The Company derecognizes financial liabilities
only when its obligations under the financial liabilities are discharged, cancelled or expired. Generally, the difference between
the carrying amount of the financial liability derecognized and the consideration paid and payable, including any non-cash assets
transferred or liabilities assumed, is recognized in the consolidated statements of net (loss) income.
b) Cash and Cash Equivalents Cash and cash equivalents include cash and short-term
deposits that are readily convertible to known amounts of cash and which are subject to an insignificant risk of changes in value.
The carrying amounts approximate fair value due to the short-term maturities of these instruments.
c) Mineral Properties Once the legal right to explore a property has
been acquired, costs directly related to exploration and evaluation expenditures are recognized and capitalized, in addition to
the acquisition costs. These direct expenditures include such costs as mineral concession taxes, option payments, wages and salaries,
surveying, geological consulting and laboratory, field supplies, travel and administration. Costs not directly attributable to
exploration and evaluation activities, including general administrative overhead costs, are expensed in the period in which they
are incurred. The Company may occasionally enter into option
or royalty arrangements, whereby the Company will transfer part of its mineral properties, as consideration, for an agreement by
the transferee to meet certain exploration and evaluation expenditures which would have otherwise been undertaken by the Company.
The Company does not record any expenditures made by the optionee on its behalf. Any cash consideration received from the agreement
is credited against the costs previously capitalized to the mineral interest given up by the Company, with any excess cash accounted
for as a gain on disposal. The Company assesses exploration and evaluation
assets for impairment when facts and circumstances suggest that the carrying amount of an asset may exceed its recoverable amount.
The recoverable amount is the higher of the asset’s fair value less costs to sell and value in use. Once the technical feasibility and commercial
viability of extracting the mineral resource has been determined, the property is considered to be a mine under development and
is classified as ‘mines under construction’. Exploration and evaluation assets are also tested for impairment before
the assets are transferred to development properties.
d) Impairment of Non-Financial Assets Mineral properties are subject to impairment
tests whenever events or changes in circumstances indicate that their carrying amount may not be recoverable. Where the carrying
value of an asset exceeds its recoverable amount, which is the higher of value in use and fair value less costs to sell, the asset
is written down accordingly. An impairment loss is charged to profit or loss. For the purposes of assessing impairment, assets
are grouped at the lowest levels for which there are largely independent cash flows (cash-generating units). As a result, some
assets may be tested individually for impairment and some are tested at a cash-generating unit level. Impairment reviews for mineral properties are
carried out on a property by property basis, with each property representing a single cash generating unit. An impairment review
is undertaken when indicators of impairment arise, but typically when one of the following circumstances apply:
● The right to explore the area has expired or will expire in the near future with no expectation of renewal;
● Substantive expenditure on further exploration for and evaluation of mineral resources in the area is neither planned nor budgeted;
● No commercially viable deposits have been discovered, and the decision had been made to discontinue exploration in the area; and
● Sufficient work has been performed to indicate that the carrying amount of the expenditure carried as an asset will not be fully recovered.
e) Property and equipment Property and equipment are recorded at cost
less accumulated depreciation and accumulated impairment losses. The initial cost of an asset comprises its purchase price or construction
cost, any costs directly attributable to bringing the asset into operation and, where applicable, the initial estimation of any
asset retirement obligation. The purchase price or construction cost is the
aggregate amount paid and the fair value of any other consideration given to acquire the asset. Depreciation is recognized in profit or loss
on a straight-line basis over the following estimated useful lives:
Buildings 10 years
Machinery and equipment 5 years
Furniture and fixtures 5 years
Vehicles 5 years
Computer equipment 3 years
Computer software 1 year Depreciation methods, useful lives and residual
values are reviewed at each financial year-end and adjusted if appropriate.
f) Environmental Reclamation Provision The Company is subject to various government
laws and regulations relating to environmental disturbances caused by exploration and evaluation activities. The present value
of the estimated costs of legal and constructive obligations required to restore the exploration sites is recognized in the year
in which the obligation is incurred. The nature of the reclamation activities includes
restoration and revegetation of the affected exploration sites. When a liability is recognized, the present
value of the estimated costs is capitalized by increasing the carrying amount of the related exploration properties. Over time,
the discounted liability is increased for the changes in present value based on current market discount rates and liability specific
risks. Additional environment disturbances or changes
in reclamation costs will be recognized as additions to the corresponding assets and reclamation provision in the year in which
they occur.
g) Income Taxes Income tax expense comprises current and deferred
tax. Current tax and deferred tax are recognized in net income except to the extent that it relates to a business combination or
items recognized directly in equity or in other comprehensive loss. Current income taxes are recognized for the
estimated income taxes payable or receivable on taxable income or loss for the current year and any adjustment to income taxes
payable in respect of previous years. Current income taxes are determined using tax rates and tax laws that have been enacted or
substantively enacted by the year-end date.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which is not a business combination and at the time of the transaction affects neither accounting nor taxable profit
or loss. Recognition of deferred tax assets for unused
tax losses, tax credits and deductible temporary differences is restricted to those instances where it is probable that future
taxable profit will be available against which the deferred tax asset can be utilized. At the end of each reporting year the Company
reassesses unrecognized deferred tax assets. The Company recognizes a previously unrecognized deferred tax asset to the extent
that it has become probable that future taxable profit will allow the deferred tax asset to be recovered.
h) Share Capital Equity instruments are contracts that give a
residual interest in the net assets of the Company. Financial instruments issued by the Company are classified as equity only to
the extent that they do not meet the definition of a financial liability or financial asset. The Company’s common shares
are classified as equity instruments. Incremental costs directly attributable to the
issue of new shares or options are shown in equity as a deduction, net of tax, from the proceeds. Consideration received from a private placement
financing involving units consisting of common shares and warrants is allocated to the share capital and the warrant reserve accounts
using the relative fair value method. As prescribed by this method, the consideration is allocated to the value of share capital
and warrant reserve on a pro rata basis. The share capital is valued at the closing share price of the Company on the completion
date of the private placement and the warrant reserve is valued using the Black-Scholes option pricing model.
i) Loss per Share Basic loss per share is calculated by dividing
the net loss for the year by the weighted average number of shares outstanding during the year. Diluted loss per share is calculated
using the treasury stock method. Under the treasury stock method, the weighted average number of shares outstanding used in the
calculation of diluted income or loss per share assumes that the deemed proceeds received from the exercise of stock options, share
purchase warrants and their equivalents would be used to repurchase common shares of the Company at the average market price during
the year, if they are determined to have a dilutive effect. Existing stock options and share purchase warrants have not been included
in the current year computation of diluted loss per share as to do so would be anti-dilutive. Accordingly, the current year basic
and diluted losses per share are the same.
j) Share-based Payments Where equity-settled share options are granted
to employees, the fair value of the options at the date of grant, measured using the Black-Scholes option pricing model, is charged
to the statement of comprehensive loss or capitalized to mineral properties over the vesting period using the graded vesting method.
Performance vesting conditions are taken into account by adjusting the number of equity instruments expected to vest at each reporting
date so that, ultimately, the cumulative amount recognized over the vesting period is based on the number of options that eventually
vest. Charges for options that are forfeited before vesting are reversed from share-based payment reserve. Where equity-settled share options are granted
to non-employees, they are measured at the fair value of the goods or services received. However, if the value of goods or services
received in exchange for the options cannot be reliably estimated, the options are measured using the Black-Scholes option pricing
model. All equity-settled share-based payments are
reflected in share-based payment reserve, until exercised. Upon exercise, shares are issued from treasury
and the amount reflected in share-based payment reserve is credited to share capital, together with any consideration received.
k) Segment Reporting Operating segments are reported in a manner
consistent with the internal reporting provided to the chief operating decision-maker. The chief operating decision-maker is responsible
for allocating resources and assessing performance of the operating segment.
l) Accounting Policy Judgments and Estimation Uncertainty The preparation of financial statements requires
the use of accounting estimates. It also requires management to exercise judgment in the process of applying its accounting policies.
Estimates and judgments are regularly evaluated and are based on management’s experience and other factors, including expectations
about future events that are believed to be reasonable under the circumstances. The use of judgments, estimates and assumptions
affects the application of accounting policies and the reported amounts of assets and liabilities, income and expense. Actual results
may differ from these estimates. The following discusses the accounting judgments and estimates that the Company has made in the
preparation of the audited consolidated financial statements for the year ended December 31, 2018, which could result in a material
adjustment to the carrying amounts of assets and liabilities:
(i) Accounting policy judgements Impairment of Mineral Properties In accordance with the Company’s
accounting policy for its mineral properties, exploration and evaluation expenditures on mineral properties are capitalized. There
is no certainty that the expenditures made by the Company in the exploration of its property interests will result in discoveries
of commercial quantities of minerals. The Company applies judgment to determine whether indicators of impairment exist for these
capitalized costs. Management uses several criteria in
making this assessment, including the period for which the Company has the right to explore, expected renewals of exploration rights,
whether substantive expenditures on further exploration and evaluation of mineral properties are budgeted, and evaluation of the
results of exploration and evaluation activities up to the reporting date.
(ii) Estimation Uncertainty Determining Amount and Timing of
Reclamation Provisions A reclamation provision represents the
present value of estimated future costs for the reclamation of the Company’s mineral properties. These estimates include
assumptions as to the future activities, cost of services, timing of the reclamation work to be performed, inflation rates, exchange
rates and interest rates. The actual cost to reclaim a mine or exploration property may vary from the estimated amounts because
there are uncertainties in factors used to estimate the cost and potential changes in regulations or laws governing the reclamation
of a mineral property. Management periodically reviews the reclamation requirements and adjusts the liability as new information
becomes available and will assess the impact of new regulations and laws as they are enacted. Valuation of Mineral Property Investments The Company makes estimates and assumptions
that affect the carrying value of its mineral property investments, which are comprised of equity interests in the shares of private
companies. These financial assets are designated as fair value through other comprehensive income (loss), and management needs
to determine the fair value as at each period end. As there is no observable market data which can be used to determine this fair
value, management uses property specific and market based information to determine whether a significant change in the fair value
of this investment may have occurred. Factors that are considered include a change in the performance of the investee, a change
in the market for the investee’s future products, a change in the performance of comparable entities, a change in the economic
environment, or evidence from external transactions in the investee’s equity. Changes to these variables could result in
the fair value being less than or greater than the amount recorded.
m) Accounting Standards Issued but Not Yet Applied The following are accounting standards anticipated
to be effective January 1, 2019 or later:
i) IFRS 16 Leases IFRS 16 replaces IAS 17 Leases The standard provides a single lessee accounting
model, requiring lessees to recognize assets and liabilities for all leases unless the lease term is 12 months or less or the underlying
asset has a low value. Application of the standard is mandatory for annual periods beginning on or after January 1, 2019. IFRS
16 will result in an increase in assets and liabilities. Management expects an increase in depreciation expense and also an increase
in cash flow from operating activities as lease payments will be recorded as financing outflows in the consolidated statements
of cash flows. The Company does not expect these impacts to be material. The Company will adopt IFRS 16 on its effective date of
January 1, 2019. There are no other IFRS or International
Financial Reporting Interpretations Committee interpretations that are not yet effective that would be expected to have a material
impact on the Company’s consolidated financial statements. </t>
  </si>
  <si>
    <t>ACCOUNTS AND OTHER RECEIVABLES</t>
  </si>
  <si>
    <t>Trade and other receivables [abstract]</t>
  </si>
  <si>
    <t xml:space="preserve">Category
December 31, 2018
December 31, 2017
Current
GST and HST receivables $ 71 $ 348
Quebec mining tax receivables 61 61
Other receivables 17 26
Total current accounts and other receivables $ 149 $ 435
Non-current
Mexican VAT receivable 90 77
Total accounts and other receivables $ 239 $ 512 </t>
  </si>
  <si>
    <t>MARKETABLE SECURITIES</t>
  </si>
  <si>
    <t>Available-for-sale financial assets [abstract]</t>
  </si>
  <si>
    <t xml:space="preserve">The movements in marketable securities during
the years ended December 31, 2018 and 2017 are summarized as follows:
Silver One Resources Inc.
Other Marketable Securities Total
Balance as at December 31, 2017 $ 2,280 $ 1,997 $ 4,277
Loss recorded in other comprehensive loss (1,290 ) (390 ) (1,680 )
Balance as at December 31, 2018 $ 990 $ 1,607 $ 2,597
Silver One Resources Inc.
Other Marketable Securities Total
Balance as at December 31, 2016 $ 5,280 $ 567 $ 5,847
Purchases - 1,829 1,829
Loss recorded in other comprehensive loss (3,000 ) (399 ) (3,399 )
Balance as at December 31, 2017 $ 2,280 $ 1,997 $ 4,277 The Company holds marketable securities as strategic
investments and has less than a 10% equity interest in each of the investees. </t>
  </si>
  <si>
    <t>MINERAL PROPERTIES</t>
  </si>
  <si>
    <t>Mineral Properties</t>
  </si>
  <si>
    <t xml:space="preserve">As at December 31, 2018 and December 31, 2017, the Company has capitalized
the following acquisition, exploration and evaluation costs on its mineral properties:
Balance December 31, 2017 Acquisition Concessions, taxes, and royalties Salaries and share-based payments Drilling, exploration, and technical consulting Assaying, field supplies, and environmental Travel and other expenditures Total expenditures Currency translation adjustments Disposal or write-down of mineral properties
Balance December 31, 2018
Springpole $ 70,398 $ - $ 237 $ 1,048 $ 657 $ 479 $ 559 $ 2,980 $ - $ - $ 73,378
Goldlund 93,807 - 2 928 1,045 596 226 2,797 - - 96,604
Hope Brook 18,665 - 123 459 136 116 82 916 - - 19,581
Cameron 26,676 - 39 193 57 39 28 356 - - 27,032
Pickle Crow 16,496 - 50 92 58 36 22 258 - - 16,754
Duquesne 5,053 - 6 4 27 - 1 38 - - 5,091
Pitt 2,080 - - - 1 - 1 2 - - 2,082
Others(1) 2,515 - 2 10 21 9 2 44 - - 2,559
Canada Total $ 235,690 $ - $ 459 $ 2,734 $ 2,002 $ 1,275 $ 921 $ 7,391 $ - $ - $ 243,081
Miranda 810 - 48 18 9 1 - 76 76 (962 ) -
Socorro 782 - 107 3 4 - - 114 77 (973 ) -
San Ricardo 969 - 140 1 6 - 4 151 96 (1,216 ) -
Others(2) 922 - 203 11 32 4 2 252 100 (1,030 ) 244
Mexico Total $ 3,483 $ - $ 498 $ 33 $ 51 $ 5 $ 6 $ 593 $ 349 $ (4,181 ) $ 244
USA 698 - 43 - - - - 43 63 - 804
Total $ 239,871 $ - $ 1,000 $ 2,767 $ 2,053 $ 1,280 $ 927 $ 8,027 $ 412 $ (4,181 ) $ 244,129
Balance December 31, 2016 Acquisition Concessions, taxes, and royalties Salaries and share-based payments Drilling, exploration, and technical consulting Assaying, field supplies, and environmental Travel and other expenditures Total expenditures Currency translation adjustments Disposal or write-down of mineral properties
Balance December 31, 2017
Springpole $ 68,121 $ 243 $ 315 $ 443 $ 462 $ 357 $ 457 $ 2,034 $ - $ - $ 70,398
Goldlund 85,103 1,196 3 581 4,173 2,125 626 7,508 - - 93,807
Hope Brook 17,595 - 21 186 397 182 284 1,070 - - 18,665
Cameron 26,017 - 38 108 174 300 39 659 - - 26,676
Pickle Crow 15,821 180 63 24 313 69 26 495 - - 16,496
Duquesne 5,023 - 1 - 23 4 2 30 - - 5,053
Pitt 2,074 - - - 5 1 - 6 - - 2,080
Others(1) - 2,500 2 - 10 3 - 15 - - 2,515
Canada Total $ 219,754 $ 4,119 $ 443 $ 1,342 $ 5,557 $ 3,041 $ 1,434 $ 11,817 $ - $ - $ 235,690
Miranda 760 - 76 - 24 2 - 102 (52 ) - 810
Socorro 712 - 112 - 8 - - 120 (50 ) - 782
San Ricardo 829 - 191 - 4 1 3 199 (59 ) - 969
Others(2) 703 - 245 - 23 1 2 271 (52 ) - 922
Mexico Total $ 3,004 $ - $ 624 $ - $ 59 $ 4 $ 5 $ 692 $ (213 ) $ - $ 3,483
USA 703 - 39 - - - 1 40 (45 ) - 698
Total $ 223,461 $ 4,119 $ 1,106 $ 1,342 $ 5,616 $ 3,045 $ 1,440 $ 12,549 $ (258 ) $ - $ 239,871
(1) Other mineral properties in Canada as at December 31, 2018 and December 31, 2017 include the mining claims and concessions located in the Township of Duparquet, Quebéc, which are near the Company’s Duquesne gold project and the Duparquet gold project (in which the Company holds a 10% indirect interest).
(2) Other mineral properties in Mexico as at December 31, 2018 and December 31, 2017 include Puertecitos, Los Tamales, Las Margaritas, Geranio, El Apache, El Roble, Batacosa, Lachatao and Montana Negra. On July 30, 2018, the Company entered into an
option agreement (the “Option Agreement”) with Gainey Capital Corp. (“Gainey”), granting Gainey the right
to earn a 100% interest in First Mining’s Las Margaritas gold project (“Las Margaritas”) located in the State
of Durango in Mexico. Under the terms of the Option Agreement, Gainey can elect to make either annual share or cash payments to
the Company for aggregate consideration of between $900 and $1,015 over the four year option period. In addition, as per the terms
of the Option Agreement, Gainey will make annual payments of USD $25,000 in September 2018 (paid), September 2019, September 2020
and USD $250,000 in September 2021 in connection with an existing agreement on the property, and exploration expenditures totaling
USD $1,000,000 over the four year option period on Las Margaritas. Upon completion of the four year option period, Gainey
obtains a 100% ownership interest in Las Margaritas, except that First Mining will retain a 2% net smelter returns (“NSR”)
royalty interest, with Gainey having the right to buy back 1% of the NSR royalty interest for USD $1,000,000 up until the first
anniversary of the commencement of commercial production at Las Margaritas. As at December 31, 2018, the carrying value of the
Las Margaritas property is $244 (2017 - $183). During the year ended December 31, 2018, the
Company recorded a write-down of certain Mexican properties amounting to $4,181 (2017 - $nil). The write-down represents the complete
write-off of the carrying value of these Mexican properties (except Las Margaritas), as the Company has no plans for future exploration
and has not paid the associated concession taxes for over 12 months. At December 31, 2018, the Company determined
there were no significant events or changes in circumstances to indicate that the carrying amount of its other projects (the Canadian
mineral property portfolio, the US property and the Las Margaritas property in Mexico) may not be recoverable. As such, there was
no further write-down of mineral properties during the year ended December 31, 2018 (2017 - $nil). </t>
  </si>
  <si>
    <t>MINERAL PROPERTY INVESTMENTS</t>
  </si>
  <si>
    <t>Mineral Property Investments</t>
  </si>
  <si>
    <t>Mineral property investments (which comprise
equity interests in the shares of private companies) are designated as FVTOCI, with changes in fair value recorded in other comprehensive
income (loss). The Company, through its subsidiary Clifton,
has a 10% equity interest in the shares of Beattie Gold Mines Ltd., 2699681 Canada Ltd., and 2588111 Manitoba Ltd which directly
or indirectly own various mining concessions and surface rights, collectively known as the Duparquet gold project. As at December
31, 2018, the fair value of mineral property investments is $4,417 (2017 - $4,417). As at December 31, 2018, there was no change
in the carrying value of mineral property investments given management concluded that there was no material change in fair value
(Note 17).</t>
  </si>
  <si>
    <t>ACCOUNTS PAYABLE AND ACCRUED LIABILITIES</t>
  </si>
  <si>
    <t>Trade and other payables [abstract]</t>
  </si>
  <si>
    <t xml:space="preserve">Category
December 31, 2018
December 31, 2017
Accounts payable $ 341 $ 840
Other accrued liabilities 241 243
Total $ 582 $ 1,083 </t>
  </si>
  <si>
    <t>LOANS PAYABLE</t>
  </si>
  <si>
    <t>Borrowings [abstract]</t>
  </si>
  <si>
    <t>During the year ended December 31, 2017, the
Company paid $461 in full and final settlement of all outstanding loans payable. As at December 31, 2018, the Company had $nil
(December 31, 2017 – $nil) remaining in loans payable to First Majestic Silver Corp.</t>
  </si>
  <si>
    <t>DEBENTURE LIABILITY</t>
  </si>
  <si>
    <t>Debenture Liability</t>
  </si>
  <si>
    <t xml:space="preserve">Pursuant to the amalgamation with Tamaka on
June 16, 2016, the Company assumed a liability in connection with three debentures (the “Debentures”) with an aggregate
face value of $2,140 that had previously been issued by Tamaka in 2014 and 2015. On June 30, 2017, the Company settled the debenture
liability with total consideration of $3,302 through the issuance of 4,700,000 First Mining common shares, which were valued at
$3,102 using the closing price as at June 30, 2017, and payment of $200 cash. </t>
  </si>
  <si>
    <t>SHARE CAPITAL</t>
  </si>
  <si>
    <t>Disclosure of classes of share capital [abstract]</t>
  </si>
  <si>
    <t xml:space="preserve">a) Authorized Unlimited number of common shares with no par
value. Unlimited number of preferred shares with no
par value.
b) Issued and Fully Paid Common shares: 558,316,916 (December 31, 2017 – 552,547,616). Preferred shares: nil (December 31, 2017 – nil). The Company has a number of escrow agreements
which arose from past transactions and the initial formation of the Company:
● There were a total of 7,332,273 common shares of the Company held in escrow under the Escrow Value Security Agreement (“EVSA”) dated March 30, 2015. Under this agreement, 10% of the shares were released immediately and 15% were released every six months thereafter with the final release being on March 30, 2018. As at December 31, 2018, there were nil common shares of the Company in the EVSA escrow (December 31, 2017 – 1,099,842).
● There were a total of 1,369,500 common shares of the Company held in escrow under the CPC Escrow Agreement (“CPC”) dated August 2, 2005. On March 30, 2015, 10% of the common shares were released and 15% were released every six months thereafter with the final release being March 30, 2018. As at December 31, 2018, there were nil common shares of the Company in the CPC escrow (December 31, 2017 – 194,425).
● During the amalgamation of Tamaka on June 16, 2016, certain vendors deposited an aggregate of 29,658,290 First Mining shares received into escrow. Twenty percent of such escrowed shares were released from escrow on June 17, 2017, and an additional 20% will be released every six months thereafter, with the final tranche to be released on June 17, 2019. As at December 31, 2018 there were a total of 5,931,658 shares held in escrow as a result of the Tamaka transaction (December 31, 2017 – 17,794,974).
c) Warrants The movements in warrants during the years ended
December 31, 2018 and 2017 are summarized as follows:
Number
Weighted average exercise price
Balance as at December 31, 2016 50,938,672 $ 0.80
Warrants exercised (1,245,263 ) 0.19
Balance as at December 31, 2017 49,693,409 $ 0.81
Warrants exercised (5,131,300 ) 0.17
Warrants expired (24,445,254 ) 0.80
Balance as at December 31, 2018 20,116,855 $ 0.99 The following table summarizes information about the warrants outstanding
as at December 31, 2018:
Exercise price
Number of warrants outstanding
Weighted average exercise price ($ per share)
Weighted average remaining life (years)
$ 0.01 – 0.50 3,241,855 $ 0.42 2.31
$ 0.51 – 1.00 - - -
$ 1.01 – 1.50 16,875,000 1.10 0.59
20,116,855 $ 0.99 0.87
d) Stock Options The Company has adopted a stock option plan
that allows for the granting of incentive stock options to Directors, Officers, employees and certain consultants of the Company
for up to 10% of the Company’s issued and outstanding common shares. Stock options granted under the plan may be subject
to vesting provisions as determined by the Board of Directors. All options granted and outstanding are fully vested and exercisable,
with the exception of the grants for certain employees in accordance with TSX regulations. Effective December 10, 2018, the Board of Directors
adopted the following vesting criteria on all future option grants:
● 25% vests immediately upon grant;
● 25% vests in 6 months following the date of the grant;
● 25% vests in 12 months following the date of the grant; and
● 25% vests in 18 months following the date of the grant. The movements in stock options during the years
ended December 31, 2018 and 2017 are summarized as follows:
Number
Weighted average exercise price
Balance as at December 31, 2016 24,440,617 $ 0.67
Granted – February 10, 2017 10,630,000 0.85
Granted – March 13, 2017 250,000 0.95
Granted – September 25, 2017 150,000 0.66
Granted – October 16, 2017 150,000 0.62
Options exercised (4,162,617 ) 0.43
Options expired (850,000 ) 1.65
Balance as at December 31, 2017 30,608,000 $ 0.74
Granted – January 15, 2018 9,575,000 0.60
Granted – April 16, 2018 120,000 0.50
Granted – July 20, 2018 50,000 0.43
Granted – October 16, 2018 1,400,000 0.40
Granted – December 10, 2018 12,075,000 0.40
Options exercised (638,000 ) 0.17
Options expired (1,950,000 ) 1.27
Options forfeited (2,975,000 ) 0.68
Balance as at December 31, 2018 48,265,000 $ 0.61 The weighted average closing share price at
the date of exercise for the year ended December 31, 2018 was $0.38 (December 31, 2017 – $0.72). The following table summarizes information about
the stock options outstanding as at December 31, 2018:
Options Outstanding Options Exercisable
Exercise price Number of options
Weighted average exercise price ($ per share)
Weighted average remaining life (years) Number of options
Weighted average exercise price ($ per share)
Weighted average remaining life (years)
$ 0.01 – 0.50 18,915,000 $ 0.40 3.91 9,858,750 $ 0.39 2.97
$ 0.51 – 1.00 29,350,000 0.74 2.64 29,350,000 0.74 2.64
48,265,000 $ 0.61 3.14 39,208,750 $ 0.65 2.72 During the year ended December 31, 2018, there
were 23,220,000 (2017 – 11,180,000 ) incentive stock option granted with an aggregate fair value of $5,116 (2017 –
$5,534), or a weighted average fair value of $0.22 per option (2017 – $0.49). As at December 31, 2018, 9,056,250 (2017 –
nil) incentive stock options remain unvested with an aggregate fair value of $876 (2017 - $nil). Certain incentive stock options granted were
directly attributable to exploration and evaluation expenditures on mineral properties and were therefore capitalized to mineral
properties. In addition, certain incentive stock options were subject to vesting provisions. These two factors result in differences
between the aggregate fair value of incentive stock options granted and total share-based payments expenses during the years. Total
share-based payments expense during the years ended December 31, 2018 and 2017 was classified within the financial statements as
follows:
For the year ended December 31,
Statements of Net Loss: 2018 2017
General and administration $ 2,254 $ 3,401
Exploration and evaluation 106 1,130
Investor relations and marketing communications 437 728
Corporate development and due diligence 235 238
Subtotal $ 3,032 $ 5,497
For the year ended December 31,
Statements of Financial Position: 2018 2017
Mineral Properties $ 1,169 $ 55
Total $ 4,201 $ 5,552 The fair value of the stock options recognized
in the period has been estimated using the Black-Scholes option pricing model with the following weighted average assumptions:
Year ended Year ended
December 31, 2018
December 31, 2017
Risk-free interest rate 1.91% 1.45%
Share price at grant date (in dollars) $0.41 $0.85
Exercise price (in dollars) $0.48 $0.85
Expected life (years) 5.00 years 5.00 years
Expected volatility(1) 70.87% 70.45%
Forfeiture rate 2.64% 0.00%
Expected dividend yield Nil Nil
(1) The computation of expected volatility prior to the December 10, 2018 option grant was based on the historical volatility of comparable companies from a representative peer group of publicly traded mineral exploration companies. Commencing December 10, 2018, the computation of expected volatility was based on the Company’s historical price volatility, over a period which approximates the expected life of the option. </t>
  </si>
  <si>
    <t xml:space="preserve">Components by nature of the Company’s functional operating
expenditure categories are as follows:
For the year ended December 31, 2018
General and administration
Exploration and evaluation
Investor relations and marketing communications
Corporate development and due diligence Total
Administrative and office $ 501 $ 139 $ 33 $ 5 $ 678
Depreciation 11 193 - - 204
Consultants 62 72 17 - 151
Directors fees 143 - - - 143
Exploration and evaluation - 1 - - 1
Investor relations and marketing communications 7 7 803 2 819
Professional fees 342 - - - 342
Salaries 1,110 145 228 238 1,721
Share-based payments (non-cash) (Note 11(d)) 2,254 106 437 235 3,032
Transfer agent and filing fees 162 - 8 - 170
Travel and accommodation 100 101 108 25 334
Operating expenditures total $ 4,692 $ 764 $ 1,634 $ 505 $ 7,595
Write-down of mineral properties (non-cash) (Note 6) 4,181
Loss from operational activities $ 11,776
For the year ended December 31, 2017
General and administration
Exploration and evaluation
Investor relations and marketing communications
Corporate development and due diligence Total
Administrative and office $ 485 $ - $ - $ - $ 485
Depreciation 67 228 - - 295
Consultants 5 115 - 11 131
Directors fees 142 - - - 142
Exploration and evaluation - 67 - - 67
Investor relations and marketing communications - - 2,015 35 2,050
Professional fees 570 39 - - 609
Salaries 712 41 240 56 1,049
Share-based payments (non-cash) (Note 11(d)) 3,401 1,130 728 238 5,497
Transfer agent and filing fees 452 - - - 452
Travel and accommodation 76 138 301 - 515
Operating expenditures total $ 5,910 $ 1,758 $ 3,284 $ 340 $ 11,292
Write-down of mineral properties (non-cash) (Note 6) -
Loss from operational activities $ 11,292 </t>
  </si>
  <si>
    <t>SEGMENT INFORMATION</t>
  </si>
  <si>
    <t>Disclosure of operating segments [abstract]</t>
  </si>
  <si>
    <t xml:space="preserve">The Company operates in a single reportable
operating segment, being the acquisition, exploration, and development of North American mineral properties. Geographic information
about the Company’s non-current assets, excluding financial instruments, as at December 31, 2018 and 2017 is as follows:
Non-current assets
December 31, 2018
December 31, 2017
Canada $ 243,854 $ 236,572
Mexico 334 3,560
USA 809 704
Total $ 244,997 $ 240,836 </t>
  </si>
  <si>
    <t>INCOME TAXES</t>
  </si>
  <si>
    <t>Income Taxes</t>
  </si>
  <si>
    <t xml:space="preserve">Taxation in the Company and its subsidiaries’
operational jurisdictions is calculated at the rate prevailing in the respective jurisdictions. The reconciliation of income taxes
calculated at the applicable Canadian federal and provincial statutory rates to the actual income tax expense (recovery) is as
follows:
Year ended December 31, 2018
Year ended December 31, 2017
Net loss before income tax $ 11,645 $ 11,184
Combined Canadian statutory income tax rate 27.00 % 26.00 %
Income tax recovery computed at statutory income tax rate 3,144 2,908
Tax effect of:
Permanent differences (599 ) (982 )
Difference in tax rates in foreign jurisdictions 128 4
Changes in estimate and others (539 ) 5,018
Changes in unrecognized deferred tax assets (2,134 ) (6,948 )
Total tax expense (recovery) $ - $ - Deferred tax assets and liabilities are offset
if they relate to the same taxable entity and same taxation authority. Future potential tax deductions that do not offset deferred
tax liabilities are considered to be deferred tax assets. No deferred tax asset has been recognized in respect to the losses and
temporary differences below, as it is not considered probable that sufficient future taxable profit will allow the deferred tax
asset to be recovered.
December 31, 2018
December 31, 2017
Deferred income tax assets and liabilities
Non-capital loss carryforwards $ 24,172 $ 23,793
Net capital loss carryforwards 1,580 1,580
Investment tax credits 3,857 3,979
Undeducted financing costs and others 77 115
Mineral properties 1,417 (139 )
Others 1,091 730
Unrecognized deferred tax assets (32,194 ) (30,058 )
Deferred income tax assets (liabilities), net $ - $ -
As at December 31, 2018, the Company and its
subsidiaries had unrecognized Canadian non-capital loss carryforwards of approximately $87,300 (2017 - $86,500) which expire between
the years 2025 and 2038, unrecognized Canadian net capital loss carryforwards of approximately $5,900 (2017 - $5,900) which can
be carried forward indefinitely, unrecognized Canadian investment tax credits of approximately $5,282 (2017 - $5,500) which expire
between the years 2024 and 2033, and unrecognized Mexican non-capital loss carryforwards of approximately $1,603 (2017 - $1,100)
which expire between the years 2019 and 2028. </t>
  </si>
  <si>
    <t>RELATED PARTY TRANSACTIONS</t>
  </si>
  <si>
    <t>Related party transactions [abstract]</t>
  </si>
  <si>
    <t xml:space="preserve">Key management includes the Directors and Officers
of the Company. The compensation paid or payable to key management for services during the years ended December 31, 2018 and 2017
are as follows:
Year ended December 31,
Service or Item 2018 2017
Directors’ fees $ 143 $ 142
Salaries and consultants’ fees 1,208 871
Severance payments 410 -
Share-based payments (non-cash) 2,991 4,381
Total $ 4,752 $ 5,394 </t>
  </si>
  <si>
    <t>SUPPLEMENTAL CASH FLOW INFORMATION</t>
  </si>
  <si>
    <t>Supplemental Cash Flow Information</t>
  </si>
  <si>
    <t xml:space="preserve">a) Non-cash Investing and Financing Transactions During the year ended December 31, 2018, significant
non-cash investing and financing transactions were as follows:
● Paid or accrued $nil for income taxes. During the year ended December 31, 2017, the
significant non-cash investing and financing transactions were as follows:
● 3,000,000 shares issued as part of the acquisition of other Canadian mineral properties (Note 6);
● 4,700,000 shares issued as part of the settlement of the debenture liability (Note 10); and
● Paid or accrued $nil for income taxes.
b) Changes in Liabilities Arising from Financing Activities
Non-cash changes
January 1, 2018
Cash payments
Interest accrual
Changes in estimate
Debenture converted to shares
December 31, 2018
Loans payable $ - $ - $ - $ - $ - $ -
Debenture liability - - - - - -
Total liabilities from financing activities $ - $ - $ - $ - $ - $ -
Non-cash changes
January 1, 2017
Cash payments
Interest accrual
Changes in estimate
Debenture converted to shares
December 31, 2017
Loans payable $ 455 $ (461 ) $ 6 $ - $ - $ -
Debenture liability 2,106 (200 ) - 1,196 (3,102 ) -
Total liabilities from financing activities $ 2,561 $ (661 ) $ 6 $ 1,196 $ (3,102 ) $ - </t>
  </si>
  <si>
    <t>FAIR VALUE</t>
  </si>
  <si>
    <t>Disclosure of fair value measurement of assets [abstract]</t>
  </si>
  <si>
    <t xml:space="preserve">Fair values have been determined for measurement
and/or disclosure purposes based on the following methods. The Company characterizes fair value measurements
using a hierarchy that prioritizes inputs depending on the degree to which they are observable. The three levels of the fair value
hierarchy are as follows:
● Level 1: fair value measurements are quoted prices (unadjusted)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significant inputs for the asset or liability that are not based on observable market data (unobservable inputs). The carrying values of cash and cash equivalents,
current accounts and other receivables, and accounts payable and accrued liabilities approximated their fair values because of
the short-term nature of these financial instruments. These financial instruments are classified as financial assets and liabilities
at amortized cost. The carrying values of non-current reclamation
deposit and other receivables approximated their fair values. These financial instruments are classified as financial assets at
amortized cost. The carrying value of marketable securities
was based on the quoted market prices of the shares as at December 31, 2018 and was therefore considered to be Level 1. These financial
instruments are classified as financial assets at FVTOCI. The carrying value of the mineral property investments
(First Mining’s 10% equity interest in three privately held companies that own the Duparquet Gold Project) approximated their
fair value. These financial instruments are classified as financial assets at FVTOCI. The carrying value of the mineral property
investments was not based on observable market data and was therefore considered to be Level 3. The initial fair value of the mineral
property investments was determined based on attributable pro-rata gold ounces for the Company’s 10% indirect interest in
the Duparquet project, which formed part of the identifiable assets from the acquisition of Clifton. Subsequently, the fair value
has been reassessed at each period end. Scenarios which may result in a significant change in fair value include, among others,
a change in the performance of the investee, a change in the market for the investee’s future products, a change in the performance
of comparable entities, a change in gold price, a change in the economic environment, or evidence from external transactions in
the investee’s equity. As at December 31, 2018, management concluded that there was no significant change in the fair value
of the mineral property investments. The following table presents the Company’s
fair value hierarchy for financial assets that are measured at fair value:
December 31, 2018 December 31, 2017
Fair value measurement Fair value measurement
Carrying value Level 1 Level 3 Carrying value Level 1 Level 3
Financial assets:
Marketable securities (Note 5) $ 2,597 $ 2,597 $ - $ 4,277 $ 4,277 $ -
Mineral property investments (Note 7) 4,417 - 4,417 4,417 - 4,417
Total $ 7,014 $ 2,597 $ 4,417 $ 8,694 $ 4,277 $ 4,417 None of the Company’s financial liabilities are subsequently
measured at fair value after initial recognition. During the year ended December 31, 2018 there
have been no transfers of amounts between Level 1, Level 2, and Level 3 of the fair value hierarchy. The classification of the financial instruments
as well as their carrying values as at December 31, 2018 and 2017 is shown in the table below:
At December 31, 2018
Amortized Cost (Financial assets) FVTOCI(1)
Amortized Cost (Financial liabilities) Total
Financial assets:
Cash and cash equivalents $ 5,115 $ - $ - $ 5,115
Current accounts and other receivables 17 - - 17
Marketable securities - 2,597 - 2,597
Mineral property investments - 4,417 - 4,417
Reclamation deposit 116 - - 116
Total financial assets $ 5,248 $ 7,014 $ - $ 12,262
Financial liabilities:
Accounts payable and accrued liabilities $ - $ - $ 582 $ 582
At December 31, 2017
Amortized Cost (Financial assets) FVTOCI(1)
Amortized Cost (Financial liabilities) Total
Financial assets:
Cash and cash equivalents $ 15,400 $ - $ - $ 15,400
Current accounts and other receivables 26 - - 26
Marketable securities - 4,277 - 4,277
Mineral property investments - 4,417 - 4,417
Reclamation deposit 116 - - 116
Total financial assets $ 15,542 $ 8,694 $ - $ 24,236
Financial liabilities:
Accounts payable and accrued liabilities $ - $ - $ 1,083 $ 1,083
(1) The Company made an irrevocable election to reclassify marketable securities and mineral property investments fair value remeasurements from FVTPL to FVTOCI. As of December 31, 2018, there have been no remeasurements of mineral property investments. </t>
  </si>
  <si>
    <t>FINANCIAL AND CAPITAL RISK MANAGEMENT</t>
  </si>
  <si>
    <t>Financial And Capital Risk Management</t>
  </si>
  <si>
    <t xml:space="preserve">The Company thoroughly examines the various
financial instruments and risks to which it is exposed and assesses the impact and likelihood of those risks. These risks include
market risk, price risk, foreign currency risk, interest rate risk, credit risk, liquidity risk, and capital risk. Where material,
these risks are reviewed and monitored by the Board of Directors. The Board of Directors has overall responsibility
for the determination of the Company’s risk management objectives and policies. The overall objective of the Board is to
set policies that seek to reduce risk as far as possible without unduly affecting the Company’s competitiveness and flexibility.
a) Market Risk Market risk is the risk that the fair value
of future cash flows of a financial instrument will fluctuate due to changes in market prices. Market risk includes equity price
risk, foreign currency risk and interest rate risk. Equity Price Risk The Company is exposed to equity price risk
as a result of holding equity investments, which are comprised of marketable securities and mineral property investments, in other
mineral property exploration companies. If the fair value of our investments in equity
instruments had been 10% higher or lower as at December 31, 2018, other comprehensive loss for the year ended December 31, 2018
would have decreased or increased, respectively, by approximately $701 (2017 – $869), as a result of changes in the fair
value of equity investments. Foreign Currency Risk The Company is exposed to the financial risk
related to the fluctuation of foreign exchange rates. The Company operates in Canada, the United States, and Mexico and a portion
of the Company’s expenses are incurred in Canadian dollars (“CAD”), US dollars (“USD”), and
Mexican Pesos (“MXN”). A significant change in the currency exchange rates between the Canadian, US and Mexican currencies,
could have an effect on the Company’s results of operations, financial position or cash flows. The Company has not hedged
its exposure to currency fluctuations. As at December 31, 2018, the Company is exposed
to currency risk on certain financial instruments denominated in USD and MXN. The Company does not have significant transactions
or hold significant cash or other financial instruments denominated in USD and MXN currencies. Therefore, the Company considers
this risk to be immaterial. Interest Rate Risk Interest rate risk is the risk that future cash
flows will fluctuate as a result of changes in market interest rates. The Company does not have any borrowings
that are subject to fluctuations in market interest rate. Interest rate risk is limited to potential decreases on the interest
rate offered on cash and cash equivalents held with chartered Canadian financial institutions. The Company considers this risk
to be immaterial.
b) Credit Risk Credit risk is the risk of financial loss to
the Company if a customer or counterparty to a financial instrument fails to meet its contractual obligations. Financial instruments
which are potentially subject to credit risk for the Company consist primarily of cash and cash equivalents, accounts and other
receivables, and the reclamation deposit. The Company considers credit risk with respect to its cash and cash equivalents to be
immaterial as cash and cash equivalents are mainly held through large Canadian financial institutions.
c) Liquidity Risk Liquidity risk is the risk that the Company
will not be able to meet its financial obligations as they become due. The Company’s policy is to ensure that
it will have sufficient cash to allow it to meet its liabilities when they become due, under both normal and stressed conditions,
without incurring unacceptable losses or risking damage to the Company’s reputation. The Company manages its liquidity risk
by preparing annual estimates of exploration and administrative expenditures and monitoring actual expenditures compared to the
estimates to ensure that there is sufficient capital on hand to meet ongoing obligations. The following table summarizes the maturities
of the Company’s financial liabilities as at December 31, 2018 based on the undiscounted contractual cash flows:
Carrying Amount Contractual Cash Flows Less than 1 year 1 – 3 years 4 – 5 years After 5 years
Accounts payable and accrued liabilities $ 582 $ 582 $ 582 $ - $ - $ -
As at December 31, 2018, the Company held cash
and cash equivalents of $5,115 (December 31, 2017 - $15,400). The Company believes it has sufficient cash on hand to meet operating
requirements as they arise for at least the next 12 months.
d) Capital Risk Management The Company’s objectives when managing
capital are to safeguard the Company’s ability to continue as a going concern in order to pursue the exploration and retention
of its mineral properties. The Company has historically demonstrated the ability to raise new capital through equity issuances
and/or through surplus cash as part of its acquisitions. In the management of capital, the Company includes the components of shareholders’
equity as well as cash. </t>
  </si>
  <si>
    <t>SUBSEQUENT EVENTS</t>
  </si>
  <si>
    <t>Disclosure of non-adjusting events after reporting period [abstract]</t>
  </si>
  <si>
    <t xml:space="preserve">Stock Options Grant Subsequent to December 31, 2018, the Company
has granted 5,000,000 incentive stock options to an Officer of the Company under the terms of its stock option plan. The stock
options have an exercise price of $0.40 per share, are exercisable for a period of five years from the grant date and vest following
a similar criteria to that listed in Note 11(d). Forfeiture of Stock Options Subsequent to December 31, 2018 and as at the
date of filing these consolidated annual financial statements, 7,550,000 stock options were forfeited. </t>
  </si>
  <si>
    <t>ACCOUNTING POLICIES (Policies)</t>
  </si>
  <si>
    <t>Financial Instruments</t>
  </si>
  <si>
    <t xml:space="preserve">(i)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the Company has opted to measure them at FVTPL. Upon the adoption of IFRS 9, the Company
made an irrevocable election to classify marketable securities and mineral property investments (First Mining’s 10% equity
interest in a group of privately held companies that own the Duparquet Gold Project) as FVTOCI given they are not held for trading
and are instead held as strategic investments that align with the Company’s corporate objectives.
(ii) Measurement Financial assets at FVTOCI Elected investments in equity instruments
at FVTOCI are initially recognized at fair value plus transaction costs. Subsequently they are measured at fair value, with gains
and losses recognized in other comprehensive income (loss).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consolidated statements of net (loss) income.
Realized and unrealized gains and losses arising from changes in the fair value of the financial assets and liabilities held at
FVTPL are included in the consolidated statements of net (loss) income in the period in which they arise. Where management has
opted to recognize a financial liability at FVTPL, any changes associated with the Company’s own credit risk will be recognized
in other comprehensive income (loss).
(iii)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consolidated statements of net (loss) income,
as an impairment gain or loss, the amount of expected credit losses (or reversal) that is required to adjust the loss allowance
at the reporting date to the amount that is required to be recognized.
(iv)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net (loss) income. However, gains and losses on derecognition of financial assets
classified as FVTOCI remain within accumulated other comprehensive income (loss). Financial liabilities The Company derecognizes financial liabilities
only when its obligations under the financial liabilities are discharged, cancelled or expired. Generally, the difference between
the carrying amount of the financial liability derecognized and the consideration paid and payable, including any non-cash assets
transferred or liabilities assumed, is recognized in the consolidated statements of net (loss) income. </t>
  </si>
  <si>
    <t>Cash and Cash Equivalents</t>
  </si>
  <si>
    <t xml:space="preserve">Cash and cash equivalents include cash and short-term
deposits that are readily convertible to known amounts of cash and which are subject to an insignificant risk of changes in value.
The carrying amounts approximate fair value due to the short-term maturities of these instruments. </t>
  </si>
  <si>
    <t xml:space="preserve">Once the legal right to explore a property has
been acquired, costs directly related to exploration and evaluation expenditures are recognized and capitalized, in addition to
the acquisition costs. These direct expenditures include such costs as mineral concession taxes, option payments, wages and salaries,
surveying, geological consulting and laboratory, field supplies, travel and administration. Costs not directly attributable to
exploration and evaluation activities, including general administrative overhead costs, are expensed in the period in which they
are incurred. The Company may occasionally enter into option
or royalty arrangements, whereby the Company will transfer part of its mineral properties, as consideration, for an agreement by
the transferee to meet certain exploration and evaluation expenditures which would have otherwise been undertaken by the Company.
The Company does not record any expenditures made by the optionee on its behalf. Any cash consideration received from the agreement
is credited against the costs previously capitalized to the mineral interest given up by the Company, with any excess cash accounted
for as a gain on disposal. The Company assesses exploration and evaluation
assets for impairment when facts and circumstances suggest that the carrying amount of an asset may exceed its recoverable amount.
The recoverable amount is the higher of the asset’s fair value less costs to sell and value in use. Once the technical feasibility and commercial
viability of extracting the mineral resource has been determined, the property is considered to be a mine under development and
is classified as ‘mines under construction’. Exploration and evaluation assets are also tested for impairment before
the assets are transferred to development properties. </t>
  </si>
  <si>
    <t>Impairment of Non-Financial Assets</t>
  </si>
  <si>
    <t xml:space="preserve">Mineral properties are subject to impairment
tests whenever events or changes in circumstances indicate that their carrying amount may not be recoverable. Where the carrying
value of an asset exceeds its recoverable amount, which is the higher of value in use and fair value less costs to sell, the asset
is written down accordingly. An impairment loss is charged to profit or loss. For the purposes of assessing impairment, assets
are grouped at the lowest levels for which there are largely independent cash flows (cash-generating units). As a result, some
assets may be tested individually for impairment and some are tested at a cash-generating unit level. Impairment reviews for mineral properties are
carried out on a property by property basis, with each property representing a single cash generating unit. An impairment review
is undertaken when indicators of impairment arise, but typically when one of the following circumstances apply:
● The right to explore the area has expired or will expire in the near future with no expectation of renewal;
● Substantive expenditure on further exploration for and evaluation of mineral resources in the area is neither planned nor budgeted;
● No commercially viable deposits have been discovered, and the decision had been made to discontinue exploration in the area; and
● Sufficient work has been performed to indicate that the carrying amount of the expenditure carried as an asset will not be fully recovered. </t>
  </si>
  <si>
    <t xml:space="preserve">Property and equipment are recorded at cost
less accumulated depreciation and accumulated impairment losses. The initial cost of an asset comprises its purchase price or construction
cost, any costs directly attributable to bringing the asset into operation and, where applicable, the initial estimation of any
asset retirement obligation. The purchase price or construction cost is the
aggregate amount paid and the fair value of any other consideration given to acquire the asset. Depreciation is recognized in profit or loss
on a straight-line basis over the following estimated useful lives:
Buildings 10 years
Machinery and equipment 5 years
Furniture and fixtures 5 years
Vehicles 5 years
Computer equipment 3 years
Computer software 1 year Depreciation methods, useful lives and residual
values are reviewed at each financial year-end and adjusted if appropriate. </t>
  </si>
  <si>
    <t>Environmental Reclamation Provision</t>
  </si>
  <si>
    <t xml:space="preserve">The Company is subject to various government
laws and regulations relating to environmental disturbances caused by exploration and evaluation activities. The present value
of the estimated costs of legal and constructive obligations required to restore the exploration sites is recognized in the year
in which the obligation is incurred. The nature of the reclamation activities includes
restoration and revegetation of the affected exploration sites. When a liability is recognized, the present
value of the estimated costs is capitalized by increasing the carrying amount of the related exploration properties. Over time,
the discounted liability is increased for the changes in present value based on current market discount rates and liability specific
risks. Additional environment disturbances or changes
in reclamation costs will be recognized as additions to the corresponding assets and reclamation provision in the year in which
they occur. </t>
  </si>
  <si>
    <t>Income tax expense comprises current and deferred
tax. Current tax and deferred tax are recognized in net income except to the extent that it relates to a business combination or
items recognized directly in equity or in other comprehensive loss. Current income taxes are recognized for the
estimated income taxes payable or receivable on taxable income or loss for the current year and any adjustment to income taxes
payable in respect of previous years. Current income taxes are determined using tax rates and tax laws that have been enacted or
substantively enacted by the year-end date.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which is not a business combination and at the time of the transaction affects neither accounting nor taxable profit
or loss. Recognition of deferred tax assets for unused
tax losses, tax credits and deductible temporary differences is restricted to those instances where it is probable that future
taxable profit will be available against which the deferred tax asset can be utilized. At the end of each reporting year the Company
reassesses unrecognized deferred tax assets. The Company recognizes a previously unrecognized deferred tax asset to the extent
that it has become probable that future taxable profit will allow the deferred tax asset to be recovered.</t>
  </si>
  <si>
    <t>Share Capital</t>
  </si>
  <si>
    <t>Equity instruments are contracts that give a
residual interest in the net assets of the Company. Financial instruments issued by the Company are classified as equity only to
the extent that they do not meet the definition of a financial liability or financial asset. The Company’s common shares
are classified as equity instruments. Incremental costs directly attributable to the
issue of new shares or options are shown in equity as a deduction, net of tax, from the proceeds. Consideration received from a private placement
financing involving units consisting of common shares and warrants is allocated to the share capital and the warrant reserve accounts
using the relative fair value method. As prescribed by this method, the consideration is allocated to the value of share capital
and warrant reserve on a pro rata basis. The share capital is valued at the closing share price of the Company on the completion
date of the private placement and the warrant reserve is valued using the Black-Scholes option pricing model.</t>
  </si>
  <si>
    <t>Loss per Share</t>
  </si>
  <si>
    <t>Basic loss per share is calculated by dividing
the net loss for the year by the weighted average number of shares outstanding during the year. Diluted loss per share is calculated
using the treasury stock method. Under the treasury stock method, the weighted average number of shares outstanding used in the
calculation of diluted income or loss per share assumes that the deemed proceeds received from the exercise of stock options, share
purchase warrants and their equivalents would be used to repurchase common shares of the Company at the average market price during
the year, if they are determined to have a dilutive effect. Existing stock options and share purchase warrants have not been included
in the current year computation of diluted loss per share as to do so would be anti-dilutive. Accordingly, the current year basic
and diluted losses per share are the same.</t>
  </si>
  <si>
    <t>Share-based Payments</t>
  </si>
  <si>
    <t>Where equity-settled share options are granted
to employees, the fair value of the options at the date of grant, measured using the Black-Scholes option pricing model, is charged
to the statement of comprehensive loss or capitalized to mineral properties over the vesting period using the graded vesting method.
Performance vesting conditions are taken into account by adjusting the number of equity instruments expected to vest at each reporting
date so that, ultimately, the cumulative amount recognized over the vesting period is based on the number of options that eventually
vest. Charges for options that are forfeited before vesting are reversed from share-based payment reserve. Where equity-settled share options are granted
to non-employees, they are measured at the fair value of the goods or services received. However, if the value of goods or services
received in exchange for the options cannot be reliably estimated, the options are measured using the Black-Scholes option pricing
model. All equity-settled share-based payments are
reflected in share-based payment reserve, until exercised. Upon exercise, shares are issued from treasury
and the amount reflected in share-based payment reserve is credited to share capital, together with any consideration received.</t>
  </si>
  <si>
    <t>Segment Reporting</t>
  </si>
  <si>
    <t>Operating segments are reported in a manner
consistent with the internal reporting provided to the chief operating decision-maker. The chief operating decision-maker is responsible
for allocating resources and assessing performance of the operating segment.</t>
  </si>
  <si>
    <t>Critical Accounting Judgments and Estimates</t>
  </si>
  <si>
    <t xml:space="preserve">The preparation of financial statements requires
the use of accounting estimates. It also requires management to exercise judgment in the process of applying its accounting policies.
Estimates and judgments are regularly evaluated and are based on management’s experience and other factors, including expectations
about future events that are believed to be reasonable under the circumstances. The use of judgments, estimates and assumptions
affects the application of accounting policies and the reported amounts of assets and liabilities, income and expense. Actual results
may differ from these estimates. The following discusses the accounting judgments and estimates that the Company has made in the
preparation of the audited consolidated financial statements for the year ended December 31, 2018, which could result in a material
adjustment to the carrying amounts of assets and liabilities:
(i) Accounting policy judgements Impairment of Mineral Properties In accordance with the Company’s
accounting policy for its mineral properties, exploration and evaluation expenditures on mineral properties are capitalized. There
is no certainty that the expenditures made by the Company in the exploration of its property interests will result in discoveries
of commercial quantities of minerals. The Company applies judgment to determine whether indicators of impairment exist for these
capitalized costs. Management uses several criteria in
making this assessment, including the period for which the Company has the right to explore, expected renewals of exploration rights,
whether substantive expenditures on further exploration and evaluation of mineral properties are budgeted, and evaluation of the
results of exploration and evaluation activities up to the reporting date.
(ii) Estimation Uncertainty Determining Amount and Timing of
Reclamation Provisions A reclamation provision represents the
present value of estimated future costs for the reclamation of the Company’s mineral properties. These estimates include
assumptions as to the future activities, cost of services, timing of the reclamation work to be performed, inflation rates, exchange
rates and interest rates. The actual cost to reclaim a mine or exploration property may vary from the estimated amounts because
there are uncertainties in factors used to estimate the cost and potential changes in regulations or laws governing the reclamation
of a mineral property. Management periodically reviews the reclamation requirements and adjusts the liability as new information
becomes available and will assess the impact of new regulations and laws as they are enacted. Valuation of Mineral Property Investments The Company makes estimates and assumptions
that affect the carrying value of its mineral property investments, which are comprised of equity interests in the shares of private
companies. These financial assets are designated as fair value through other comprehensive income (loss), and management needs
to determine the fair value as at each period end. As there is no observable market data which can be used to determine this fair
value, management uses property specific and market based information to determine whether a significant change in the fair value
of this investment may have occurred. Factors that are considered include a change in the performance of the investee, a change
in the market for the investee’s future products, a change in the performance of comparable entities, a change in the economic
environment, or evidence from external transactions in the investee’s equity. Changes to these variables could result in
the fair value being less than or greater than the amount recorded. </t>
  </si>
  <si>
    <t>Accounting Standards Issued but Not Yet Applied</t>
  </si>
  <si>
    <t xml:space="preserve">The following are accounting standards anticipated
to be effective January 1, 2019 or later:
i) IFRS 16 Leases IFRS 16 replaces IAS 17 Leases The standard provides a single lessee accounting
model, requiring lessees to recognize assets and liabilities for all leases unless the lease term is 12 months or less or the underlying
asset has a low value. Application of the standard is mandatory for annual periods beginning on or after January 1, 2019. IFRS
16 will result in an increase in assets and liabilities. Management expects an increase in depreciation expense and also an increase
in cash flow from operating activities as lease payments will be recorded as financing outflows in the consolidated statements
of cash flows. The Company does not expect these impacts to be material. The Company will adopt IFRS 16 on its effective date of
January 1, 2019. There are no other IFRS or International
Financial Reporting Interpretations Committee interpretations that are not yet effective that would be expected to have a material
impact on the Company’s consolidated financial statements. </t>
  </si>
  <si>
    <t>BASIS OF PRESENTATION (Tables)</t>
  </si>
  <si>
    <t>Subsidiaries</t>
  </si>
  <si>
    <t>Name Place of Incorporation Ownership Percentage
First Mining Gold Corp. Canada Parent
Gold Canyon Resources Inc. (“Gold Canyon”) Canada 100%
Goldlund Resources Inc. (“Goldlund”) Canada 100%
Coastal Gold Corp. (“Coastal Gold”) Canada 100%
Cameron Gold Operations Ltd. (“Cameron Gold”) Canada 100%
PC Gold Inc. (“PC Gold”) Canada 100%
Clifton Star Resources Inc. (“Clifton”) Canada 100%
Minera Teocuitla, S.A. de C.V. (“Teocuitla”) Mexico 100%</t>
  </si>
  <si>
    <t>ACCOUNTING POLICIES (Tables)</t>
  </si>
  <si>
    <t>Property and equipment useful lives</t>
  </si>
  <si>
    <t>Buildings 10 years
Machinery and equipment 5 years
Furniture and fixtures 5 years
Vehicles 5 years
Computer equipment 3 years
Computer software 1 year</t>
  </si>
  <si>
    <t>ACCOUNTS AND OTHER RECEIVABLES (Tables)</t>
  </si>
  <si>
    <t>MARKETABLE SECURITIES (Tables)</t>
  </si>
  <si>
    <t>Change in marketable securities</t>
  </si>
  <si>
    <t xml:space="preserve">Silver One Resources Inc.
Other Marketable Securities Total
Balance as at December 31, 2017 $ 2,280 $ 1,997 $ 4,277
Loss recorded in other comprehensive loss (1,290 ) (390 ) (1,680 )
Balance as at December 31, 2018 $ 990 $ 1,607 $ 2,597
Silver One Resources Inc.
Other Marketable Securities Total
Balance as at December 31, 2016 $ 5,280 $ 567 $ 5,847
Purchases - 1,829 1,829
Loss recorded in other comprehensive loss (3,000 ) (399 ) (3,399 )
Balance as at December 31, 2017 $ 2,280 $ 1,997 $ 4,277 </t>
  </si>
  <si>
    <t>MINERAL PROPERTIES (Tables)</t>
  </si>
  <si>
    <t>Assets Arising From Exploration For And Evaluation Of Mineral Resources Abstract</t>
  </si>
  <si>
    <t>ACCOUNTS PAYABLE AND ACCRUED LIABILITIES (Tables)</t>
  </si>
  <si>
    <t>SHARE CAPITAL (Tables)</t>
  </si>
  <si>
    <t>Warrant activity</t>
  </si>
  <si>
    <t xml:space="preserve">Number
Weighted average exercise price
Balance as at December 31, 2016 50,938,672 $ 0.80
Warrants exercised (1,245,263 ) 0.19
Balance as at December 31, 2017 49,693,409 $ 0.81
Warrants exercised (5,131,300 ) 0.17
Warrants expired (24,445,254 ) 0.80
Balance as at December 31, 2018 20,116,855 $ 0.99 </t>
  </si>
  <si>
    <t>Warrants outstanding</t>
  </si>
  <si>
    <t xml:space="preserve">Exercise price
Number of warrants outstanding
Weighted average exercise price ($ per share)
Weighted average remaining life (years)
$ 0.01 – 0.50 3,241,855 $ 0.42 2.31
$ 0.51 – 1.00 - - -
$ 1.01 – 1.50 16,875,000 1.10 0.59
20,116,855 $ 0.99 0.87 </t>
  </si>
  <si>
    <t>Stock option activity</t>
  </si>
  <si>
    <t xml:space="preserve">Number
Weighted average exercise price
Balance as at December 31, 2016 24,440,617 $ 0.67
Granted – February 10, 2017 10,630,000 0.85
Granted – March 13, 2017 250,000 0.95
Granted – September 25, 2017 150,000 0.66
Granted – October 16, 2017 150,000 0.62
Options exercised (4,162,617 ) 0.43
Options expired (850,000 ) 1.65
Balance as at December 31, 2017 30,608,000 $ 0.74
Granted – January 15, 2018 9,575,000 0.60
Granted – April 16, 2018 120,000 0.50
Granted – July 20, 2018 50,000 0.43
Granted – October 16, 2018 1,400,000 0.40
Granted – December 10, 2018 12,075,000 0.40
Options exercised (638,000 ) 0.17
Options expired (1,950,000 ) 1.27
Options forfeited (2,975,000 ) 0.68
Balance as at December 31, 2018 48,265,000 $ 0.61 </t>
  </si>
  <si>
    <t>Stock options outstanding</t>
  </si>
  <si>
    <t xml:space="preserve">Options Outstanding Options Exercisable
Exercise price Number of options
Weighted average exercise price ($ per share)
Weighted average remaining life (years) Number of options
Weighted average exercise price ($ per share)
Weighted average remaining life (years)
$ 0.01 – 0.50 18,915,000 $ 0.40 3.91 9,858,750 $ 0.39 2.97
$ 0.51 – 1.00 29,350,000 0.74 2.64 29,350,000 0.74 2.64
48,265,000 $ 0.61 3.14 39,208,750 $ 0.65 2.72 </t>
  </si>
  <si>
    <t>Share-based payments expenses</t>
  </si>
  <si>
    <t xml:space="preserve">For the year ended December 31,
Statements of Net Loss: 2018 2017
General and administration $ 2,254 $ 3,401
Exploration and evaluation 106 1,130
Investor relations and marketing communications 437 728
Corporate development and due diligence 235 238
Subtotal $ 3,032 $ 5,497
For the year ended December 31,
Statements of Financial Position: 2018 2017
Mineral Properties $ 1,169 $ 55
Total $ 4,201 $ 5,552 </t>
  </si>
  <si>
    <t>Stock option weighted average assumptions</t>
  </si>
  <si>
    <t>Year ended Year ended
December 31, 2018
December 31, 2017
Risk-free interest rate 1.91% 1.45%
Share price at grant date (in dollars) $0.41 $0.85
Exercise price (in dollars) $0.48 $0.85
Expected life (years) 5.00 years 5.00 years
Expected volatility(1) 70.87% 70.45%
Forfeiture rate 2.64% 0.00%
Expected dividend yield Nil Nil</t>
  </si>
  <si>
    <t>EXPENDITURES (Tables)</t>
  </si>
  <si>
    <t>Expenditures</t>
  </si>
  <si>
    <t>SEGMENT INFORMATION (Tables)</t>
  </si>
  <si>
    <t>Segment information</t>
  </si>
  <si>
    <t>INCOME TAXES (Tables)</t>
  </si>
  <si>
    <t>Income tax expense (recovery)</t>
  </si>
  <si>
    <t xml:space="preserve">Year ended December 31, 2018
Year ended December 31, 2017
Net loss before income tax $ 11,645 $ 11,184
Combined Canadian statutory income tax rate 27.00 % 26.00 %
Income tax recovery computed at statutory income tax rate 3,144 2,908
Tax effect of:
Permanent differences (599 ) (982 )
Difference in tax rates in foreign jurisdictions 128 4
Changes in estimate and others (539 ) 5,018
Changes in unrecognized deferred tax assets (2,134 ) (6,948 )
Total tax expense (recovery) $ - $ - </t>
  </si>
  <si>
    <t>Deferred income tax assets</t>
  </si>
  <si>
    <t>December 31, 2018
December 31, 2017
Deferred income tax assets and liabilities
Non-capital loss carryforwards $ 24,172 $ 23,793
Net capital loss carryforwards 1,580 1,580
Investment tax credits 3,857 3,979
Undeducted financing costs and others 77 115
Mineral properties 1,417 (139 )
Others 1,091 730
Unrecognized deferred tax assets (32,194 ) (30,058 )
Deferred income tax assets (liabilities), net $ - $ -</t>
  </si>
  <si>
    <t>RELATED PARTY TRANSACTIONS (Tables)</t>
  </si>
  <si>
    <t>Key management compensation</t>
  </si>
  <si>
    <t xml:space="preserve">Year ended December 31,
Service or Item 2018 2017
Directors’ fees $ 143 $ 142
Salaries and consultants’ fees 1,208 871
Severance payments 410 -
Share-based payments (non-cash) 2,991 4,381
Total $ 4,752 $ 5,394 </t>
  </si>
  <si>
    <t>SUPPLEMENTAL CASH FLOW INFORMATION (Tables)</t>
  </si>
  <si>
    <t>Supplemental cash flow information</t>
  </si>
  <si>
    <t xml:space="preserve">Non-cash changes
January 1, 2018
Cash payments
Interest accrual
Changes in estimate
Debenture converted to shares
December 31, 2018
Loans payable $ - $ - $ - $ - $ - $ -
Debenture liability - - - - - -
Total liabilities from financing activities $ - $ - $ - $ - $ - $ -
Non-cash changes
January 1, 2017
Cash payments
Interest accrual
Changes in estimate
Debenture converted to shares
December 31, 2017
Loans payable $ 455 $ (461 ) $ 6 $ - $ - $ -
Debenture liability 2,106 (200 ) - 1,196 (3,102 ) -
Total liabilities from financing activities $ 2,561 $ (661 ) $ 6 $ 1,196 $ (3,102 ) $ - </t>
  </si>
  <si>
    <t>FAIR VALUE (Tables)</t>
  </si>
  <si>
    <t>Financial assets measured at fair value</t>
  </si>
  <si>
    <t xml:space="preserve">December 31, 2018 December 31, 2017
Fair value measurement Fair value measurement
Carrying value Level 1 Level 3 Carrying value Level 1 Level 3
Financial assets:
Marketable securities (Note 5) $ 2,597 $ 2,597 $ - $ 4,277 $ 4,277 $ -
Mineral property investments (Note 7) 4,417 - 4,417 4,417 - 4,417
Total $ 7,014 $ 2,597 $ 4,417 $ 8,694 $ 4,277 $ 4,417 </t>
  </si>
  <si>
    <t>Financial instruments</t>
  </si>
  <si>
    <t xml:space="preserve">At December 31, 2018
Amortized Cost (Financial assets) FVTOCI(1)
Amortized Cost (Financial liabilities) Total
Financial assets:
Cash and cash equivalents $ 5,115 $ - $ - $ 5,115
Current accounts and other receivables 17 - - 17
Marketable securities - 2,597 - 2,597
Mineral property investments - 4,417 - 4,417
Reclamation deposit 116 - - 116
Total financial assets $ 5,248 $ 7,014 $ - $ 12,262
Financial liabilities:
Accounts payable and accrued liabilities $ - $ - $ 582 $ 582
At December 31, 2017
Amortized Cost (Financial assets) FVTOCI(1)
Amortized Cost (Financial liabilities) Total
Financial assets:
Cash and cash equivalents $ 15,400 $ - $ - $ 15,400
Current accounts and other receivables 26 - - 26
Marketable securities - 4,277 - 4,277
Mineral property investments - 4,417 - 4,417
Reclamation deposit 116 - - 116
Total financial assets $ 15,542 $ 8,694 $ - $ 24,236
Financial liabilities:
Accounts payable and accrued liabilities $ - $ - $ 1,083 $ 1,083
(1) The Company made an irrevocable election to reclassify marketable securities and mineral property investments fair value remeasurements from FVTPL to FVTOCI. As of December 31, 2018, there have been no remeasurements of mineral property investments. </t>
  </si>
  <si>
    <t>FINANCIAL AND CAPITAL RISK MANAGEMENT (Tables)</t>
  </si>
  <si>
    <t>Disclosure of credit risk exposure [abstract]</t>
  </si>
  <si>
    <t>Liquidity risk</t>
  </si>
  <si>
    <t xml:space="preserve">Carrying Amount Contractual Cash Flows Less than 1 year 1 – 3 years 4 – 5 years After 5 years
Accounts payable and accrued liabilities $ 582 $ 582 $ 582 $ - $ - $ - </t>
  </si>
  <si>
    <t>BASIS OF PRESENTATION (Details)</t>
  </si>
  <si>
    <t>Subsidiary 1</t>
  </si>
  <si>
    <t>Disclosure of subsidiaries [line items]</t>
  </si>
  <si>
    <t>Parent name</t>
  </si>
  <si>
    <t>Parent place of incorporation</t>
  </si>
  <si>
    <t>Canada</t>
  </si>
  <si>
    <t>Subsidiary 2</t>
  </si>
  <si>
    <t>Subsidiary name</t>
  </si>
  <si>
    <t>Gold Canyon Resources Inc. (“Gold Canyon”)</t>
  </si>
  <si>
    <t>Subsidiary place of incorporation</t>
  </si>
  <si>
    <t>Subsidiary ownership percentage</t>
  </si>
  <si>
    <t>100.00%</t>
  </si>
  <si>
    <t>Subsidiary 3</t>
  </si>
  <si>
    <t>Goldlund Resources Inc. (“Goldlund”)</t>
  </si>
  <si>
    <t>Subsidiary 4</t>
  </si>
  <si>
    <t>Coastal Gold Corp. (“Coastal Gold”)</t>
  </si>
  <si>
    <t>Subsidiary 5</t>
  </si>
  <si>
    <t>Cameron Gold Operations Ltd. (“Cameron Gold”)</t>
  </si>
  <si>
    <t>Subsidiary 6</t>
  </si>
  <si>
    <t>PC Gold Inc. (“PC Gold”)</t>
  </si>
  <si>
    <t>Subsidiary 7</t>
  </si>
  <si>
    <t>Clifton Star Resources Inc. (“Clifton”)</t>
  </si>
  <si>
    <t>Subsidiary 8</t>
  </si>
  <si>
    <t>Minera Teocuitla, S.A. de C.V. (“Teocuitla”)</t>
  </si>
  <si>
    <t>Mexico</t>
  </si>
  <si>
    <t>ACCOUNTING POLICIES (Details)</t>
  </si>
  <si>
    <t>Buildings</t>
  </si>
  <si>
    <t>Disclosure of detailed information about property, plant and equipment [line items]</t>
  </si>
  <si>
    <t>10 years</t>
  </si>
  <si>
    <t>Machinery and equipment</t>
  </si>
  <si>
    <t>5 years</t>
  </si>
  <si>
    <t>Furniture and fixtures</t>
  </si>
  <si>
    <t>Vehicles</t>
  </si>
  <si>
    <t>Computer equipment</t>
  </si>
  <si>
    <t>3 years</t>
  </si>
  <si>
    <t>Computer software</t>
  </si>
  <si>
    <t>1 year</t>
  </si>
  <si>
    <t>ACCOUNTS AND OTHER RECEIVABLES (Details) - CAD ($)</t>
  </si>
  <si>
    <t>DisclosureOfTradeAndOtherReceivablesLineItems [Line Items]</t>
  </si>
  <si>
    <t>Current accounts and other receivables</t>
  </si>
  <si>
    <t>Other non-current receivables</t>
  </si>
  <si>
    <t>GST and HST receivables</t>
  </si>
  <si>
    <t>Quebec mining tax receivables</t>
  </si>
  <si>
    <t>Mexican VAT receivable</t>
  </si>
  <si>
    <t>MARKETABLE SECURITIES (Details) - CAD ($)</t>
  </si>
  <si>
    <t>DisclosureOfAvailableforsaleFinancialAssetsLineItems [Line Items]</t>
  </si>
  <si>
    <t>Marketable securities, beginning</t>
  </si>
  <si>
    <t>Purchases</t>
  </si>
  <si>
    <t>Loss recorded in other comprehensive loss</t>
  </si>
  <si>
    <t>Marketable securities, ending</t>
  </si>
  <si>
    <t>Silver One Resources Inc.</t>
  </si>
  <si>
    <t>Other Marketable Securities</t>
  </si>
  <si>
    <t>MINERAL PROPERTIES (Details) - CAD ($)</t>
  </si>
  <si>
    <t>DisclosureOfMineralPropertiesLineItems [Line Items]</t>
  </si>
  <si>
    <t>Mineral properties, beginning</t>
  </si>
  <si>
    <t>Acquisition</t>
  </si>
  <si>
    <t>Concessions, taxes and royalties</t>
  </si>
  <si>
    <t>Wages and salaries</t>
  </si>
  <si>
    <t>Drilling, exploration, and technical consulting</t>
  </si>
  <si>
    <t>Assaying, field supplies and environment</t>
  </si>
  <si>
    <t>Travel and other expenditures</t>
  </si>
  <si>
    <t>Total expenditures</t>
  </si>
  <si>
    <t>Currency translation adjustments</t>
  </si>
  <si>
    <t>Disposal or write-downs of mineral properties</t>
  </si>
  <si>
    <t>Mineral properties, ending</t>
  </si>
  <si>
    <t>Canada | Springpole</t>
  </si>
  <si>
    <t>Canada | Goldlund Gold</t>
  </si>
  <si>
    <t>Canada | Hope Brook</t>
  </si>
  <si>
    <t>Canada | Cameron Gold</t>
  </si>
  <si>
    <t>Canada | Pickle Crow</t>
  </si>
  <si>
    <t>Canada | Duquesne</t>
  </si>
  <si>
    <t>Canada | Pitt Gold</t>
  </si>
  <si>
    <t>Canada | Others</t>
  </si>
  <si>
    <t>Mexico | Others</t>
  </si>
  <si>
    <t>Mexico | Miranda</t>
  </si>
  <si>
    <t>Mexico | Socorro</t>
  </si>
  <si>
    <t>Mexico | San Ricardo</t>
  </si>
  <si>
    <t>USA</t>
  </si>
  <si>
    <t>MINERAL PROPERTY INVESTMENTS (Details) - CAD ($)</t>
  </si>
  <si>
    <t>Mineral property investments, beginning</t>
  </si>
  <si>
    <t xml:space="preserve"> </t>
  </si>
  <si>
    <t>Mineral property investments, ending</t>
  </si>
  <si>
    <t>ACCOUNTS PAYABLE AND ACCRUED LIABILITIES (Details) - CAD ($)</t>
  </si>
  <si>
    <t>Accounts payable</t>
  </si>
  <si>
    <t>Other accrued liabilities</t>
  </si>
  <si>
    <t>Accounts payable and other accrued liabilities</t>
  </si>
  <si>
    <t>LOANS PAYABLE (Details Narrative) - CAD ($)</t>
  </si>
  <si>
    <t>Loans payable</t>
  </si>
  <si>
    <t>SHARE CAPITAL (Details)</t>
  </si>
  <si>
    <t>Dec. 31, 2018shares$ / shares</t>
  </si>
  <si>
    <t>Dec. 31, 2017shares$ / shares</t>
  </si>
  <si>
    <t>Disclosure Of Detailed Information About Warrants Activity Abstract</t>
  </si>
  <si>
    <t>Warrants, outstanding, beginning | shares</t>
  </si>
  <si>
    <t>Warrants, exercised | shares</t>
  </si>
  <si>
    <t>Warrants expired | shares</t>
  </si>
  <si>
    <t>Warrants, outstanding, ending | shares</t>
  </si>
  <si>
    <t>Weighted average exercise price, outstanding, beginning | $ / shares</t>
  </si>
  <si>
    <t>$ .80</t>
  </si>
  <si>
    <t>Weighted average exercise price, exercised | $ / shares</t>
  </si>
  <si>
    <t>.19</t>
  </si>
  <si>
    <t>Weighted average exercise price, expired | $ / shares</t>
  </si>
  <si>
    <t>.80</t>
  </si>
  <si>
    <t>Weighted average exercise price, outstanding, ending | $ / shares</t>
  </si>
  <si>
    <t>SHARE CAPITAL (Details 1)</t>
  </si>
  <si>
    <t>Dec. 31, 2018CAD ($)sharesyr</t>
  </si>
  <si>
    <t>Dec. 31, 2017shares</t>
  </si>
  <si>
    <t>Dec. 31, 2016shares</t>
  </si>
  <si>
    <t>DisclosureOfRangeOfExercisePricesOfOutstandingWarrantsLineItems [Line Items]</t>
  </si>
  <si>
    <t>Warrants, outstanding | shares</t>
  </si>
  <si>
    <t>Weighted average exercise price, outstanding | $</t>
  </si>
  <si>
    <t>Weighted average remaining life, outstanding | yr</t>
  </si>
  <si>
    <t>Exercise Price Range 1</t>
  </si>
  <si>
    <t>Exercise price</t>
  </si>
  <si>
    <t>$ 0.01 – 0.50</t>
  </si>
  <si>
    <t>Exercise Price Range 2</t>
  </si>
  <si>
    <t>$ 0.51 – 1.00</t>
  </si>
  <si>
    <t>Exercise Price Range 3</t>
  </si>
  <si>
    <t>$ 1.01 – 1.50</t>
  </si>
  <si>
    <t>SHARE CAPITAL (Details 2)</t>
  </si>
  <si>
    <t>Dec. 31, 2018CAD ($)shares</t>
  </si>
  <si>
    <t>Dec. 31, 2017CAD ($)shares</t>
  </si>
  <si>
    <t>Options, outstanding, beginning | shares</t>
  </si>
  <si>
    <t>Options, issued | shares</t>
  </si>
  <si>
    <t>Options, exercised | shares</t>
  </si>
  <si>
    <t>Options, expired | shares</t>
  </si>
  <si>
    <t>Options, forfeited | shares</t>
  </si>
  <si>
    <t>Options, outstanding, ending | shares</t>
  </si>
  <si>
    <t>Weighted average exercise price, outstanding, beginning | $</t>
  </si>
  <si>
    <t>Weighted average exercise price, issued | $</t>
  </si>
  <si>
    <t>Weighted average exercise price, exercised | $</t>
  </si>
  <si>
    <t>Weighted average exercise price, expired | $</t>
  </si>
  <si>
    <t>Weighted average exercise price, forfeited | $</t>
  </si>
  <si>
    <t>Weighted average exercise price, outstanding, ending | $</t>
  </si>
  <si>
    <t>SHARE CAPITAL (Details 3)</t>
  </si>
  <si>
    <t>Dec. 31, 2016CAD ($)shares</t>
  </si>
  <si>
    <t>Disclosure of range of exercise prices of outstanding share options [line items]</t>
  </si>
  <si>
    <t>Number of options, outstanding | shares</t>
  </si>
  <si>
    <t>Number of options, exercisable | shares</t>
  </si>
  <si>
    <t>Weighted average exercise price, exercisable | $</t>
  </si>
  <si>
    <t>Weighted average remaining life, exercisable | yr</t>
  </si>
  <si>
    <t>SHARE CAPITAL (Details 4) - CAD ($)</t>
  </si>
  <si>
    <t>DisclosureOfSharebasedPaymentsLineItems [Line Items]</t>
  </si>
  <si>
    <t>Statements of Net Loss: share-based payments</t>
  </si>
  <si>
    <t>Investor relations and marketing</t>
  </si>
  <si>
    <t>Statements of Financial Position: share-based payments</t>
  </si>
  <si>
    <t>SHARE CAPITAL (Details 5)</t>
  </si>
  <si>
    <t>Dec. 31, 2018CAD ($)yr</t>
  </si>
  <si>
    <t>Dec. 31, 2017CAD ($)yr</t>
  </si>
  <si>
    <t>Risk-free interest rate</t>
  </si>
  <si>
    <t>1.91%</t>
  </si>
  <si>
    <t>1.45%</t>
  </si>
  <si>
    <t>Share price at grant date</t>
  </si>
  <si>
    <t>Expected life | yr</t>
  </si>
  <si>
    <t>Expected volatility</t>
  </si>
  <si>
    <t>70.87%</t>
  </si>
  <si>
    <t>70.45%</t>
  </si>
  <si>
    <t>Forfeiture rate</t>
  </si>
  <si>
    <t>2.64%</t>
  </si>
  <si>
    <t>0.00%</t>
  </si>
  <si>
    <t>Expected dividend yield</t>
  </si>
  <si>
    <t>SHARE CAPITAL (Details Narrative) - shares</t>
  </si>
  <si>
    <t>Common shares issued and fully paid</t>
  </si>
  <si>
    <t>EXPENDITURES (Details) - CAD ($)</t>
  </si>
  <si>
    <t>DisclosureOfExpenseByNatureLineItems [Line Items]</t>
  </si>
  <si>
    <t>Write-down of mineral properties (non-cash)</t>
  </si>
  <si>
    <t>Administrative and office</t>
  </si>
  <si>
    <t>Depreciation (non-cash)</t>
  </si>
  <si>
    <t>Consultants</t>
  </si>
  <si>
    <t>Directors fees</t>
  </si>
  <si>
    <t>Professional fees</t>
  </si>
  <si>
    <t>Salaries</t>
  </si>
  <si>
    <t>Share-based payments (non-cash)</t>
  </si>
  <si>
    <t>Transfer agent and filing fees</t>
  </si>
  <si>
    <t>Travel and accommodation</t>
  </si>
  <si>
    <t>SEGMENT INFORMATION (Details) - CAD ($)</t>
  </si>
  <si>
    <t>Disclosure of operating segments [line items]</t>
  </si>
  <si>
    <t>INCOME TAXES (Details) - CAD ($)</t>
  </si>
  <si>
    <t>Net loss before income tax</t>
  </si>
  <si>
    <t>Combined Canadian statutory income tax rate</t>
  </si>
  <si>
    <t>27.00%</t>
  </si>
  <si>
    <t>26.00%</t>
  </si>
  <si>
    <t>Income tax recovery computed at statutory income tax</t>
  </si>
  <si>
    <t>Tax effect of:</t>
  </si>
  <si>
    <t>Permanent differences</t>
  </si>
  <si>
    <t>Difference in tax rates in foreign jurisdictions</t>
  </si>
  <si>
    <t>Changes in estimate and others</t>
  </si>
  <si>
    <t>Changes in unrecognized deferred tax assets</t>
  </si>
  <si>
    <t>INCOME TAXES (Details 1) - CAD ($)</t>
  </si>
  <si>
    <t>DisclosureOfDeferredTaxAssetsAndLiabilitiesLineItems [Line Items]</t>
  </si>
  <si>
    <t>Deferred income tax assets, net</t>
  </si>
  <si>
    <t>Others</t>
  </si>
  <si>
    <t>Unrecognized deferred tax assets</t>
  </si>
  <si>
    <t>Non-capital loss carryforwards</t>
  </si>
  <si>
    <t>Net capital loss carryforwards</t>
  </si>
  <si>
    <t>Investment tax credits</t>
  </si>
  <si>
    <t>Undeducted financing costs and others</t>
  </si>
  <si>
    <t>INCOME TAXES (Details Narrative) - CAD ($)</t>
  </si>
  <si>
    <t>DisclosureOfIncomeTaxesLineItems [Line Items]</t>
  </si>
  <si>
    <t>Capital loss carryforwards</t>
  </si>
  <si>
    <t>RELATED PARTY TRANSACTIONS (Details) - CAD ($) $ in Thousands</t>
  </si>
  <si>
    <t>Directors' fees</t>
  </si>
  <si>
    <t>Salaries and consultants' fees</t>
  </si>
  <si>
    <t>Severance payments</t>
  </si>
  <si>
    <t>SUPPLEMENTAL CASH FLOW INFORMATION (Details) - CAD ($)</t>
  </si>
  <si>
    <t>DisclosureOfSupplementalCashFlowsInformationLineItems [Line Items]</t>
  </si>
  <si>
    <t>Liabilities from financing activities, beginning</t>
  </si>
  <si>
    <t>Cash payments</t>
  </si>
  <si>
    <t>Non-cash changes</t>
  </si>
  <si>
    <t>Interest accrual</t>
  </si>
  <si>
    <t>Changes in estimate</t>
  </si>
  <si>
    <t>Debenture converted to shares</t>
  </si>
  <si>
    <t>Liabilities from financing activities, ending</t>
  </si>
  <si>
    <t>Debenture liability</t>
  </si>
  <si>
    <t>FAIR VALUE (Details) - CAD ($)</t>
  </si>
  <si>
    <t>Dec. 31, 2016</t>
  </si>
  <si>
    <t>Disclosure of financial assets [line items]</t>
  </si>
  <si>
    <t>Level 1</t>
  </si>
  <si>
    <t>Level 3</t>
  </si>
  <si>
    <t>FAIR VALUE (Details 1) - CAD ($)</t>
  </si>
  <si>
    <t>Disclosure of fair value measurement of assets [line items]</t>
  </si>
  <si>
    <t>Financial assets at amortized cost</t>
  </si>
  <si>
    <t>Financial assets at fair value through other comprehensive income</t>
  </si>
  <si>
    <t>Total financial assets</t>
  </si>
  <si>
    <t>Financial liabilities at amortized cost</t>
  </si>
  <si>
    <t>Total financial liabilities</t>
  </si>
  <si>
    <t>FINANCIAL AND CAPITAL RISK MANAGEMENT (Details) - CAD ($)</t>
  </si>
  <si>
    <t>DisclosureOfLiquidityRiskExposureLineItems [Line Items]</t>
  </si>
  <si>
    <t>Contractual Cash Flows</t>
  </si>
  <si>
    <t>Less than 1 year</t>
  </si>
  <si>
    <t>1 - 3 years</t>
  </si>
  <si>
    <t>4 - 5 years</t>
  </si>
  <si>
    <t>After 5 years</t>
  </si>
  <si>
    <t>FINANCIAL AND CAPITAL RISK MANAGEMENT (Details Narrative) - CAD ($)</t>
  </si>
  <si>
    <t>Label</t>
  </si>
  <si>
    <t>Element</t>
  </si>
  <si>
    <t>Value</t>
  </si>
  <si>
    <t>Cash</t>
  </si>
  <si>
    <t>ifrs-full_Cash</t>
  </si>
  <si>
    <t>Term deposits</t>
  </si>
  <si>
    <t>ifrs-full_ShorttermDepositsClassifiedAsCashEquival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3</v>
      </c>
    </row>
    <row r="13" spans="1:2">
      <c r="A13" s="4" t="s">
        <v>21</v>
      </c>
      <c r="B13" s="5" t="n">
        <v>558316916</v>
      </c>
    </row>
    <row r="14" spans="1:2">
      <c r="A14" s="4" t="s">
        <v>22</v>
      </c>
      <c r="B14" s="4" t="s">
        <v>23</v>
      </c>
    </row>
    <row r="15" spans="1:2">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7</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5</v>
      </c>
      <c r="B1" s="2" t="s">
        <v>1</v>
      </c>
    </row>
    <row r="2" spans="1:2">
      <c r="B2" s="2" t="s">
        <v>27</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7</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7</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27</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7</v>
      </c>
      <c r="B1" s="2" t="s">
        <v>1</v>
      </c>
    </row>
    <row r="2" spans="1:2">
      <c r="B2" s="2" t="s">
        <v>27</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7</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53</v>
      </c>
      <c r="B1" s="2" t="s">
        <v>1</v>
      </c>
    </row>
    <row r="2" spans="1:2">
      <c r="B2" s="2" t="s">
        <v>27</v>
      </c>
    </row>
    <row r="3" spans="1:2">
      <c r="A3" s="3" t="s">
        <v>53</v>
      </c>
    </row>
    <row r="4" spans="1:2">
      <c r="A4" s="4" t="s">
        <v>53</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4</v>
      </c>
      <c r="B1" s="2" t="s">
        <v>1</v>
      </c>
    </row>
    <row r="2" spans="1:2">
      <c r="B2" s="2" t="s">
        <v>27</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7</v>
      </c>
      <c r="B1" s="2" t="s">
        <v>1</v>
      </c>
    </row>
    <row r="2" spans="1:2">
      <c r="B2" s="2" t="s">
        <v>27</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6</v>
      </c>
      <c r="B1" s="2" t="s">
        <v>27</v>
      </c>
      <c r="C1" s="2" t="s">
        <v>28</v>
      </c>
    </row>
    <row r="2" spans="1:3">
      <c r="A2" s="3" t="s">
        <v>29</v>
      </c>
    </row>
    <row r="3" spans="1:3">
      <c r="A3" s="4" t="s">
        <v>30</v>
      </c>
      <c r="B3" s="6" t="n">
        <v>5115</v>
      </c>
      <c r="C3" s="6" t="n">
        <v>15400</v>
      </c>
    </row>
    <row r="4" spans="1:3">
      <c r="A4" s="4" t="s">
        <v>31</v>
      </c>
      <c r="B4" s="5" t="n">
        <v>149</v>
      </c>
      <c r="C4" s="5" t="n">
        <v>435</v>
      </c>
    </row>
    <row r="5" spans="1:3">
      <c r="A5" s="4" t="s">
        <v>32</v>
      </c>
      <c r="B5" s="5" t="n">
        <v>257</v>
      </c>
      <c r="C5" s="5" t="n">
        <v>372</v>
      </c>
    </row>
    <row r="6" spans="1:3">
      <c r="A6" s="4" t="s">
        <v>33</v>
      </c>
      <c r="B6" s="5" t="n">
        <v>2597</v>
      </c>
      <c r="C6" s="5" t="n">
        <v>4277</v>
      </c>
    </row>
    <row r="7" spans="1:3">
      <c r="A7" s="4" t="s">
        <v>34</v>
      </c>
      <c r="B7" s="5" t="n">
        <v>8118</v>
      </c>
      <c r="C7" s="5" t="n">
        <v>20484</v>
      </c>
    </row>
    <row r="8" spans="1:3">
      <c r="A8" s="3" t="s">
        <v>35</v>
      </c>
    </row>
    <row r="9" spans="1:3">
      <c r="A9" s="4" t="s">
        <v>36</v>
      </c>
      <c r="B9" s="5" t="n">
        <v>244129</v>
      </c>
      <c r="C9" s="5" t="n">
        <v>239871</v>
      </c>
    </row>
    <row r="10" spans="1:3">
      <c r="A10" s="4" t="s">
        <v>37</v>
      </c>
      <c r="B10" s="5" t="n">
        <v>4417</v>
      </c>
      <c r="C10" s="5" t="n">
        <v>4417</v>
      </c>
    </row>
    <row r="11" spans="1:3">
      <c r="A11" s="4" t="s">
        <v>38</v>
      </c>
      <c r="B11" s="5" t="n">
        <v>662</v>
      </c>
      <c r="C11" s="5" t="n">
        <v>772</v>
      </c>
    </row>
    <row r="12" spans="1:3">
      <c r="A12" s="4" t="s">
        <v>39</v>
      </c>
      <c r="B12" s="5" t="n">
        <v>116</v>
      </c>
      <c r="C12" s="5" t="n">
        <v>116</v>
      </c>
    </row>
    <row r="13" spans="1:3">
      <c r="A13" s="4" t="s">
        <v>40</v>
      </c>
      <c r="B13" s="5" t="n">
        <v>90</v>
      </c>
      <c r="C13" s="5" t="n">
        <v>77</v>
      </c>
    </row>
    <row r="14" spans="1:3">
      <c r="A14" s="4" t="s">
        <v>41</v>
      </c>
      <c r="B14" s="5" t="n">
        <v>249414</v>
      </c>
      <c r="C14" s="5" t="n">
        <v>245253</v>
      </c>
    </row>
    <row r="15" spans="1:3">
      <c r="A15" s="4" t="s">
        <v>42</v>
      </c>
      <c r="B15" s="5" t="n">
        <v>257532</v>
      </c>
      <c r="C15" s="5" t="n">
        <v>265737</v>
      </c>
    </row>
    <row r="16" spans="1:3">
      <c r="A16" s="3" t="s">
        <v>29</v>
      </c>
    </row>
    <row r="17" spans="1:3">
      <c r="A17" s="4" t="s">
        <v>43</v>
      </c>
      <c r="B17" s="5" t="n">
        <v>582</v>
      </c>
      <c r="C17" s="5" t="n">
        <v>1083</v>
      </c>
    </row>
    <row r="18" spans="1:3">
      <c r="A18" s="4" t="s">
        <v>44</v>
      </c>
      <c r="B18" s="5" t="n">
        <v>582</v>
      </c>
      <c r="C18" s="5" t="n">
        <v>1083</v>
      </c>
    </row>
    <row r="19" spans="1:3">
      <c r="A19" s="3" t="s">
        <v>45</v>
      </c>
    </row>
    <row r="20" spans="1:3">
      <c r="A20" s="4" t="s">
        <v>46</v>
      </c>
      <c r="B20" s="5" t="n">
        <v>275068</v>
      </c>
      <c r="C20" s="5" t="n">
        <v>272501</v>
      </c>
    </row>
    <row r="21" spans="1:3">
      <c r="A21" s="4" t="s">
        <v>47</v>
      </c>
      <c r="B21" s="5" t="n">
        <v>30230</v>
      </c>
      <c r="C21" s="5" t="n">
        <v>27607</v>
      </c>
    </row>
    <row r="22" spans="1:3">
      <c r="A22" s="4" t="s">
        <v>48</v>
      </c>
      <c r="B22" s="5" t="n">
        <v>-5292</v>
      </c>
      <c r="C22" s="5" t="n">
        <v>-4043</v>
      </c>
    </row>
    <row r="23" spans="1:3">
      <c r="A23" s="4" t="s">
        <v>49</v>
      </c>
      <c r="B23" s="5" t="n">
        <v>-43056</v>
      </c>
      <c r="C23" s="5" t="n">
        <v>-31411</v>
      </c>
    </row>
    <row r="24" spans="1:3">
      <c r="A24" s="4" t="s">
        <v>50</v>
      </c>
      <c r="B24" s="5" t="n">
        <v>256950</v>
      </c>
      <c r="C24" s="5" t="n">
        <v>264654</v>
      </c>
    </row>
    <row r="25" spans="1:3">
      <c r="A25" s="4" t="s">
        <v>51</v>
      </c>
      <c r="B25" s="6" t="n">
        <v>257532</v>
      </c>
      <c r="C25" s="6" t="n">
        <v>2657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7</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7</v>
      </c>
    </row>
    <row r="3" spans="1:2">
      <c r="A3" s="3" t="s">
        <v>174</v>
      </c>
    </row>
    <row r="4" spans="1:2">
      <c r="A4" s="4" t="s">
        <v>173</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7</v>
      </c>
    </row>
    <row r="3" spans="1:2">
      <c r="A3" s="3" t="s">
        <v>177</v>
      </c>
    </row>
    <row r="4" spans="1:2">
      <c r="A4" s="4" t="s">
        <v>176</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7</v>
      </c>
    </row>
    <row r="3" spans="1:2">
      <c r="A3" s="3" t="s">
        <v>180</v>
      </c>
    </row>
    <row r="4" spans="1:2">
      <c r="A4" s="4" t="s">
        <v>179</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7</v>
      </c>
    </row>
    <row r="3" spans="1:2">
      <c r="A3" s="3" t="s">
        <v>183</v>
      </c>
    </row>
    <row r="4" spans="1:2">
      <c r="A4" s="4" t="s">
        <v>182</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7</v>
      </c>
    </row>
    <row r="3" spans="1:2">
      <c r="A3" s="3" t="s">
        <v>137</v>
      </c>
    </row>
    <row r="4" spans="1:2">
      <c r="A4" s="4" t="s">
        <v>186</v>
      </c>
      <c r="B4" s="4" t="s">
        <v>187</v>
      </c>
    </row>
    <row r="5" spans="1:2">
      <c r="A5" s="4" t="s">
        <v>188</v>
      </c>
      <c r="B5" s="4" t="s">
        <v>189</v>
      </c>
    </row>
    <row r="6" spans="1:2">
      <c r="A6" s="4" t="s">
        <v>146</v>
      </c>
      <c r="B6" s="4" t="s">
        <v>190</v>
      </c>
    </row>
    <row r="7" spans="1:2">
      <c r="A7" s="4" t="s">
        <v>191</v>
      </c>
      <c r="B7" s="4" t="s">
        <v>192</v>
      </c>
    </row>
    <row r="8" spans="1:2">
      <c r="A8" s="4" t="s">
        <v>38</v>
      </c>
      <c r="B8" s="4" t="s">
        <v>193</v>
      </c>
    </row>
    <row r="9" spans="1:2">
      <c r="A9" s="4" t="s">
        <v>194</v>
      </c>
      <c r="B9" s="4" t="s">
        <v>195</v>
      </c>
    </row>
    <row r="10" spans="1:2">
      <c r="A10" s="4" t="s">
        <v>168</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7</v>
      </c>
    </row>
    <row r="3" spans="1:2">
      <c r="A3" s="3" t="s">
        <v>134</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7</v>
      </c>
    </row>
    <row r="3" spans="1:2">
      <c r="A3" s="3" t="s">
        <v>137</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7</v>
      </c>
    </row>
    <row r="3" spans="1:2">
      <c r="A3" s="3" t="s">
        <v>140</v>
      </c>
    </row>
    <row r="4" spans="1:2">
      <c r="A4" s="4" t="s">
        <v>31</v>
      </c>
      <c r="B4" s="4" t="s">
        <v>1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7</v>
      </c>
    </row>
    <row r="3" spans="1:2">
      <c r="A3" s="3" t="s">
        <v>143</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2</v>
      </c>
      <c r="B1" s="2" t="s">
        <v>1</v>
      </c>
    </row>
    <row r="2" spans="1:3">
      <c r="B2" s="2" t="s">
        <v>27</v>
      </c>
      <c r="C2" s="2" t="s">
        <v>28</v>
      </c>
    </row>
    <row r="3" spans="1:3">
      <c r="A3" s="3" t="s">
        <v>53</v>
      </c>
    </row>
    <row r="4" spans="1:3">
      <c r="A4" s="4" t="s">
        <v>54</v>
      </c>
      <c r="B4" s="6" t="n">
        <v>4692</v>
      </c>
      <c r="C4" s="6" t="n">
        <v>5910</v>
      </c>
    </row>
    <row r="5" spans="1:3">
      <c r="A5" s="4" t="s">
        <v>55</v>
      </c>
      <c r="B5" s="5" t="n">
        <v>764</v>
      </c>
      <c r="C5" s="5" t="n">
        <v>1758</v>
      </c>
    </row>
    <row r="6" spans="1:3">
      <c r="A6" s="4" t="s">
        <v>56</v>
      </c>
      <c r="B6" s="5" t="n">
        <v>1634</v>
      </c>
      <c r="C6" s="5" t="n">
        <v>3284</v>
      </c>
    </row>
    <row r="7" spans="1:3">
      <c r="A7" s="4" t="s">
        <v>57</v>
      </c>
      <c r="B7" s="5" t="n">
        <v>505</v>
      </c>
      <c r="C7" s="5" t="n">
        <v>340</v>
      </c>
    </row>
    <row r="8" spans="1:3">
      <c r="A8" s="4" t="s">
        <v>58</v>
      </c>
      <c r="B8" s="5" t="n">
        <v>4181</v>
      </c>
      <c r="C8" s="5" t="n">
        <v>0</v>
      </c>
    </row>
    <row r="9" spans="1:3">
      <c r="A9" s="4" t="s">
        <v>59</v>
      </c>
      <c r="B9" s="5" t="n">
        <v>-11776</v>
      </c>
      <c r="C9" s="5" t="n">
        <v>-11292</v>
      </c>
    </row>
    <row r="10" spans="1:3">
      <c r="A10" s="3" t="s">
        <v>60</v>
      </c>
    </row>
    <row r="11" spans="1:3">
      <c r="A11" s="4" t="s">
        <v>61</v>
      </c>
      <c r="B11" s="5" t="n">
        <v>-5</v>
      </c>
      <c r="C11" s="5" t="n">
        <v>-147</v>
      </c>
    </row>
    <row r="12" spans="1:3">
      <c r="A12" s="4" t="s">
        <v>62</v>
      </c>
      <c r="B12" s="5" t="n">
        <v>-54</v>
      </c>
      <c r="C12" s="5" t="n">
        <v>-89</v>
      </c>
    </row>
    <row r="13" spans="1:3">
      <c r="A13" s="4" t="s">
        <v>63</v>
      </c>
      <c r="B13" s="5" t="n">
        <v>190</v>
      </c>
      <c r="C13" s="5" t="n">
        <v>344</v>
      </c>
    </row>
    <row r="14" spans="1:3">
      <c r="A14" s="4" t="s">
        <v>64</v>
      </c>
      <c r="B14" s="5" t="n">
        <v>-11645</v>
      </c>
      <c r="C14" s="5" t="n">
        <v>-11184</v>
      </c>
    </row>
    <row r="15" spans="1:3">
      <c r="A15" s="3" t="s">
        <v>65</v>
      </c>
    </row>
    <row r="16" spans="1:3">
      <c r="A16" s="4" t="s">
        <v>66</v>
      </c>
      <c r="B16" s="5" t="n">
        <v>-1680</v>
      </c>
      <c r="C16" s="5" t="n">
        <v>-3399</v>
      </c>
    </row>
    <row r="17" spans="1:3">
      <c r="A17" s="3" t="s">
        <v>67</v>
      </c>
    </row>
    <row r="18" spans="1:3">
      <c r="A18" s="4" t="s">
        <v>68</v>
      </c>
      <c r="B18" s="5" t="n">
        <v>431</v>
      </c>
      <c r="C18" s="5" t="n">
        <v>-280</v>
      </c>
    </row>
    <row r="19" spans="1:3">
      <c r="A19" s="4" t="s">
        <v>69</v>
      </c>
      <c r="B19" s="5" t="n">
        <v>-1249</v>
      </c>
      <c r="C19" s="5" t="n">
        <v>-3679</v>
      </c>
    </row>
    <row r="20" spans="1:3">
      <c r="A20" s="4" t="s">
        <v>70</v>
      </c>
      <c r="B20" s="6" t="n">
        <v>-12894</v>
      </c>
      <c r="C20" s="6" t="n">
        <v>-14863</v>
      </c>
    </row>
    <row r="21" spans="1:3">
      <c r="A21" s="4" t="s">
        <v>71</v>
      </c>
      <c r="B21" s="7" t="n">
        <v>-0.02</v>
      </c>
      <c r="C21" s="7" t="n">
        <v>-0.02</v>
      </c>
    </row>
    <row r="22" spans="1:3">
      <c r="A22" s="4" t="s">
        <v>72</v>
      </c>
      <c r="B22" s="5" t="n">
        <v>557470696</v>
      </c>
      <c r="C22" s="5" t="n">
        <v>54763555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7</v>
      </c>
    </row>
    <row r="3" spans="1:2">
      <c r="A3" s="3" t="s">
        <v>220</v>
      </c>
    </row>
    <row r="4" spans="1:2">
      <c r="A4" s="4" t="s">
        <v>36</v>
      </c>
      <c r="B4" s="4" t="s">
        <v>1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7</v>
      </c>
    </row>
    <row r="3" spans="1:2">
      <c r="A3" s="3" t="s">
        <v>152</v>
      </c>
    </row>
    <row r="4" spans="1:2">
      <c r="A4" s="4" t="s">
        <v>43</v>
      </c>
      <c r="B4" s="4" t="s">
        <v>1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7</v>
      </c>
    </row>
    <row r="3" spans="1:2">
      <c r="A3" s="3" t="s">
        <v>161</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27</v>
      </c>
    </row>
    <row r="3" spans="1:2">
      <c r="A3" s="3" t="s">
        <v>53</v>
      </c>
    </row>
    <row r="4" spans="1:2">
      <c r="A4" s="4" t="s">
        <v>236</v>
      </c>
      <c r="B4" s="4" t="s">
        <v>1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7</v>
      </c>
    </row>
    <row r="3" spans="1:2">
      <c r="A3" s="3" t="s">
        <v>165</v>
      </c>
    </row>
    <row r="4" spans="1:2">
      <c r="A4" s="4" t="s">
        <v>238</v>
      </c>
      <c r="B4" s="4" t="s">
        <v>1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7</v>
      </c>
    </row>
    <row r="3" spans="1:2">
      <c r="A3" s="3" t="s">
        <v>168</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7</v>
      </c>
    </row>
    <row r="3" spans="1:2">
      <c r="A3" s="3" t="s">
        <v>171</v>
      </c>
    </row>
    <row r="4" spans="1:2">
      <c r="A4" s="4" t="s">
        <v>245</v>
      </c>
      <c r="B4" s="4" t="s">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7</v>
      </c>
      <c r="B1" s="2" t="s">
        <v>1</v>
      </c>
    </row>
    <row r="2" spans="1:2">
      <c r="B2" s="2" t="s">
        <v>27</v>
      </c>
    </row>
    <row r="3" spans="1:2">
      <c r="A3" s="3" t="s">
        <v>174</v>
      </c>
    </row>
    <row r="4" spans="1:2">
      <c r="A4" s="4" t="s">
        <v>248</v>
      </c>
      <c r="B4" s="4" t="s">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7</v>
      </c>
    </row>
    <row r="3" spans="1:2">
      <c r="A3" s="3" t="s">
        <v>177</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7</v>
      </c>
    </row>
    <row r="3" spans="1:2">
      <c r="A3" s="3" t="s">
        <v>256</v>
      </c>
    </row>
    <row r="4" spans="1:2">
      <c r="A4" s="4" t="s">
        <v>257</v>
      </c>
      <c r="B4" s="4" t="s">
        <v>2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3</v>
      </c>
      <c r="B1" s="2" t="s">
        <v>1</v>
      </c>
    </row>
    <row r="2" spans="1:3">
      <c r="B2" s="2" t="s">
        <v>27</v>
      </c>
      <c r="C2" s="2" t="s">
        <v>28</v>
      </c>
    </row>
    <row r="3" spans="1:3">
      <c r="A3" s="3" t="s">
        <v>74</v>
      </c>
    </row>
    <row r="4" spans="1:3">
      <c r="A4" s="4" t="s">
        <v>64</v>
      </c>
      <c r="B4" s="6" t="n">
        <v>-11645</v>
      </c>
      <c r="C4" s="6" t="n">
        <v>-11184</v>
      </c>
    </row>
    <row r="5" spans="1:3">
      <c r="A5" s="3" t="s">
        <v>75</v>
      </c>
    </row>
    <row r="6" spans="1:3">
      <c r="A6" s="4" t="s">
        <v>76</v>
      </c>
      <c r="B6" s="5" t="n">
        <v>204</v>
      </c>
      <c r="C6" s="5" t="n">
        <v>295</v>
      </c>
    </row>
    <row r="7" spans="1:3">
      <c r="A7" s="4" t="s">
        <v>77</v>
      </c>
      <c r="B7" s="5" t="n">
        <v>15</v>
      </c>
      <c r="C7" s="5" t="n">
        <v>103</v>
      </c>
    </row>
    <row r="8" spans="1:3">
      <c r="A8" s="4" t="s">
        <v>78</v>
      </c>
      <c r="B8" s="5" t="n">
        <v>3032</v>
      </c>
      <c r="C8" s="5" t="n">
        <v>5497</v>
      </c>
    </row>
    <row r="9" spans="1:3">
      <c r="A9" s="4" t="s">
        <v>79</v>
      </c>
      <c r="B9" s="5" t="n">
        <v>9</v>
      </c>
      <c r="C9" s="5" t="n">
        <v>99</v>
      </c>
    </row>
    <row r="10" spans="1:3">
      <c r="A10" s="4" t="s">
        <v>80</v>
      </c>
      <c r="B10" s="5" t="n">
        <v>43</v>
      </c>
      <c r="C10" s="5" t="n">
        <v>88</v>
      </c>
    </row>
    <row r="11" spans="1:3">
      <c r="A11" s="4" t="s">
        <v>81</v>
      </c>
      <c r="B11" s="5" t="n">
        <v>4181</v>
      </c>
      <c r="C11" s="5" t="n">
        <v>0</v>
      </c>
    </row>
    <row r="12" spans="1:3">
      <c r="A12" s="4" t="s">
        <v>82</v>
      </c>
      <c r="B12" s="5" t="n">
        <v>-4161</v>
      </c>
      <c r="C12" s="5" t="n">
        <v>-5102</v>
      </c>
    </row>
    <row r="13" spans="1:3">
      <c r="A13" s="3" t="s">
        <v>83</v>
      </c>
    </row>
    <row r="14" spans="1:3">
      <c r="A14" s="4" t="s">
        <v>84</v>
      </c>
      <c r="B14" s="5" t="n">
        <v>259</v>
      </c>
      <c r="C14" s="5" t="n">
        <v>-168</v>
      </c>
    </row>
    <row r="15" spans="1:3">
      <c r="A15" s="4" t="s">
        <v>85</v>
      </c>
      <c r="B15" s="5" t="n">
        <v>63</v>
      </c>
      <c r="C15" s="5" t="n">
        <v>58</v>
      </c>
    </row>
    <row r="16" spans="1:3">
      <c r="A16" s="4" t="s">
        <v>86</v>
      </c>
      <c r="B16" s="5" t="n">
        <v>58</v>
      </c>
      <c r="C16" s="5" t="n">
        <v>-101</v>
      </c>
    </row>
    <row r="17" spans="1:3">
      <c r="A17" s="4" t="s">
        <v>87</v>
      </c>
      <c r="B17" s="5" t="n">
        <v>-3781</v>
      </c>
      <c r="C17" s="5" t="n">
        <v>-5313</v>
      </c>
    </row>
    <row r="18" spans="1:3">
      <c r="A18" s="3" t="s">
        <v>88</v>
      </c>
    </row>
    <row r="19" spans="1:3">
      <c r="A19" s="4" t="s">
        <v>89</v>
      </c>
      <c r="B19" s="5" t="n">
        <v>-93</v>
      </c>
      <c r="C19" s="5" t="n">
        <v>-468</v>
      </c>
    </row>
    <row r="20" spans="1:3">
      <c r="A20" s="4" t="s">
        <v>90</v>
      </c>
      <c r="B20" s="5" t="n">
        <v>-7402</v>
      </c>
      <c r="C20" s="5" t="n">
        <v>-11996</v>
      </c>
    </row>
    <row r="21" spans="1:3">
      <c r="A21" s="4" t="s">
        <v>91</v>
      </c>
      <c r="B21" s="5" t="n">
        <v>0</v>
      </c>
      <c r="C21" s="5" t="n">
        <v>877</v>
      </c>
    </row>
    <row r="22" spans="1:3">
      <c r="A22" s="4" t="s">
        <v>92</v>
      </c>
      <c r="B22" s="5" t="n">
        <v>0</v>
      </c>
      <c r="C22" s="5" t="n">
        <v>-1829</v>
      </c>
    </row>
    <row r="23" spans="1:3">
      <c r="A23" s="4" t="s">
        <v>93</v>
      </c>
      <c r="B23" s="5" t="n">
        <v>0</v>
      </c>
      <c r="C23" s="5" t="n">
        <v>-310</v>
      </c>
    </row>
    <row r="24" spans="1:3">
      <c r="A24" s="4" t="s">
        <v>94</v>
      </c>
      <c r="B24" s="5" t="n">
        <v>-7495</v>
      </c>
      <c r="C24" s="5" t="n">
        <v>-13726</v>
      </c>
    </row>
    <row r="25" spans="1:3">
      <c r="A25" s="3" t="s">
        <v>95</v>
      </c>
    </row>
    <row r="26" spans="1:3">
      <c r="A26" s="4" t="s">
        <v>96</v>
      </c>
      <c r="B26" s="5" t="n">
        <v>989</v>
      </c>
      <c r="C26" s="5" t="n">
        <v>2022</v>
      </c>
    </row>
    <row r="27" spans="1:3">
      <c r="A27" s="4" t="s">
        <v>97</v>
      </c>
      <c r="B27" s="5" t="n">
        <v>0</v>
      </c>
      <c r="C27" s="5" t="n">
        <v>-200</v>
      </c>
    </row>
    <row r="28" spans="1:3">
      <c r="A28" s="4" t="s">
        <v>98</v>
      </c>
      <c r="B28" s="5" t="n">
        <v>0</v>
      </c>
      <c r="C28" s="5" t="n">
        <v>-461</v>
      </c>
    </row>
    <row r="29" spans="1:3">
      <c r="A29" s="4" t="s">
        <v>99</v>
      </c>
      <c r="B29" s="5" t="n">
        <v>989</v>
      </c>
      <c r="C29" s="5" t="n">
        <v>1361</v>
      </c>
    </row>
    <row r="30" spans="1:3">
      <c r="A30" s="4" t="s">
        <v>100</v>
      </c>
      <c r="B30" s="5" t="n">
        <v>2</v>
      </c>
      <c r="C30" s="5" t="n">
        <v>-79</v>
      </c>
    </row>
    <row r="31" spans="1:3">
      <c r="A31" s="4" t="s">
        <v>101</v>
      </c>
      <c r="B31" s="5" t="n">
        <v>-10285</v>
      </c>
      <c r="C31" s="5" t="n">
        <v>-17757</v>
      </c>
    </row>
    <row r="32" spans="1:3">
      <c r="A32" s="4" t="s">
        <v>102</v>
      </c>
      <c r="B32" s="5" t="n">
        <v>15400</v>
      </c>
      <c r="C32" s="5" t="n">
        <v>33157</v>
      </c>
    </row>
    <row r="33" spans="1:3">
      <c r="A33" s="4" t="s">
        <v>103</v>
      </c>
      <c r="B33" s="5" t="n">
        <v>5115</v>
      </c>
      <c r="C33" s="5" t="n">
        <v>15400</v>
      </c>
    </row>
    <row r="34" spans="1:3">
      <c r="A34" s="4" t="s">
        <v>30</v>
      </c>
      <c r="B34" s="6" t="n">
        <v>5115</v>
      </c>
      <c r="C34" s="6" t="n">
        <v>154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40"/>
    <col customWidth="1" max="2" min="2" width="46"/>
  </cols>
  <sheetData>
    <row r="1" spans="1:2">
      <c r="A1" s="1" t="s">
        <v>259</v>
      </c>
      <c r="B1" s="2" t="s">
        <v>1</v>
      </c>
    </row>
    <row r="2" spans="1:2">
      <c r="B2" s="2" t="s">
        <v>27</v>
      </c>
    </row>
    <row r="3" spans="1:2">
      <c r="A3" s="4" t="s">
        <v>260</v>
      </c>
    </row>
    <row r="4" spans="1:2">
      <c r="A4" s="3" t="s">
        <v>261</v>
      </c>
    </row>
    <row r="5" spans="1:2">
      <c r="A5" s="4" t="s">
        <v>262</v>
      </c>
      <c r="B5" s="4" t="s">
        <v>5</v>
      </c>
    </row>
    <row r="6" spans="1:2">
      <c r="A6" s="4" t="s">
        <v>263</v>
      </c>
      <c r="B6" s="4" t="s">
        <v>264</v>
      </c>
    </row>
    <row r="7" spans="1:2">
      <c r="A7" s="4" t="s">
        <v>265</v>
      </c>
    </row>
    <row r="8" spans="1:2">
      <c r="A8" s="3" t="s">
        <v>261</v>
      </c>
    </row>
    <row r="9" spans="1:2">
      <c r="A9" s="4" t="s">
        <v>266</v>
      </c>
      <c r="B9" s="4" t="s">
        <v>267</v>
      </c>
    </row>
    <row r="10" spans="1:2">
      <c r="A10" s="4" t="s">
        <v>268</v>
      </c>
      <c r="B10" s="4" t="s">
        <v>264</v>
      </c>
    </row>
    <row r="11" spans="1:2">
      <c r="A11" s="4" t="s">
        <v>269</v>
      </c>
      <c r="B11" s="4" t="s">
        <v>270</v>
      </c>
    </row>
    <row r="12" spans="1:2">
      <c r="A12" s="4" t="s">
        <v>271</v>
      </c>
    </row>
    <row r="13" spans="1:2">
      <c r="A13" s="3" t="s">
        <v>261</v>
      </c>
    </row>
    <row r="14" spans="1:2">
      <c r="A14" s="4" t="s">
        <v>266</v>
      </c>
      <c r="B14" s="4" t="s">
        <v>272</v>
      </c>
    </row>
    <row r="15" spans="1:2">
      <c r="A15" s="4" t="s">
        <v>268</v>
      </c>
      <c r="B15" s="4" t="s">
        <v>264</v>
      </c>
    </row>
    <row r="16" spans="1:2">
      <c r="A16" s="4" t="s">
        <v>269</v>
      </c>
      <c r="B16" s="4" t="s">
        <v>270</v>
      </c>
    </row>
    <row r="17" spans="1:2">
      <c r="A17" s="4" t="s">
        <v>273</v>
      </c>
    </row>
    <row r="18" spans="1:2">
      <c r="A18" s="3" t="s">
        <v>261</v>
      </c>
    </row>
    <row r="19" spans="1:2">
      <c r="A19" s="4" t="s">
        <v>266</v>
      </c>
      <c r="B19" s="4" t="s">
        <v>274</v>
      </c>
    </row>
    <row r="20" spans="1:2">
      <c r="A20" s="4" t="s">
        <v>268</v>
      </c>
      <c r="B20" s="4" t="s">
        <v>264</v>
      </c>
    </row>
    <row r="21" spans="1:2">
      <c r="A21" s="4" t="s">
        <v>269</v>
      </c>
      <c r="B21" s="4" t="s">
        <v>270</v>
      </c>
    </row>
    <row r="22" spans="1:2">
      <c r="A22" s="4" t="s">
        <v>275</v>
      </c>
    </row>
    <row r="23" spans="1:2">
      <c r="A23" s="3" t="s">
        <v>261</v>
      </c>
    </row>
    <row r="24" spans="1:2">
      <c r="A24" s="4" t="s">
        <v>266</v>
      </c>
      <c r="B24" s="4" t="s">
        <v>276</v>
      </c>
    </row>
    <row r="25" spans="1:2">
      <c r="A25" s="4" t="s">
        <v>268</v>
      </c>
      <c r="B25" s="4" t="s">
        <v>264</v>
      </c>
    </row>
    <row r="26" spans="1:2">
      <c r="A26" s="4" t="s">
        <v>269</v>
      </c>
      <c r="B26" s="4" t="s">
        <v>270</v>
      </c>
    </row>
    <row r="27" spans="1:2">
      <c r="A27" s="4" t="s">
        <v>277</v>
      </c>
    </row>
    <row r="28" spans="1:2">
      <c r="A28" s="3" t="s">
        <v>261</v>
      </c>
    </row>
    <row r="29" spans="1:2">
      <c r="A29" s="4" t="s">
        <v>266</v>
      </c>
      <c r="B29" s="4" t="s">
        <v>278</v>
      </c>
    </row>
    <row r="30" spans="1:2">
      <c r="A30" s="4" t="s">
        <v>268</v>
      </c>
      <c r="B30" s="4" t="s">
        <v>264</v>
      </c>
    </row>
    <row r="31" spans="1:2">
      <c r="A31" s="4" t="s">
        <v>269</v>
      </c>
      <c r="B31" s="4" t="s">
        <v>270</v>
      </c>
    </row>
    <row r="32" spans="1:2">
      <c r="A32" s="4" t="s">
        <v>279</v>
      </c>
    </row>
    <row r="33" spans="1:2">
      <c r="A33" s="3" t="s">
        <v>261</v>
      </c>
    </row>
    <row r="34" spans="1:2">
      <c r="A34" s="4" t="s">
        <v>266</v>
      </c>
      <c r="B34" s="4" t="s">
        <v>280</v>
      </c>
    </row>
    <row r="35" spans="1:2">
      <c r="A35" s="4" t="s">
        <v>268</v>
      </c>
      <c r="B35" s="4" t="s">
        <v>264</v>
      </c>
    </row>
    <row r="36" spans="1:2">
      <c r="A36" s="4" t="s">
        <v>269</v>
      </c>
      <c r="B36" s="4" t="s">
        <v>270</v>
      </c>
    </row>
    <row r="37" spans="1:2">
      <c r="A37" s="4" t="s">
        <v>281</v>
      </c>
    </row>
    <row r="38" spans="1:2">
      <c r="A38" s="3" t="s">
        <v>261</v>
      </c>
    </row>
    <row r="39" spans="1:2">
      <c r="A39" s="4" t="s">
        <v>266</v>
      </c>
      <c r="B39" s="4" t="s">
        <v>282</v>
      </c>
    </row>
    <row r="40" spans="1:2">
      <c r="A40" s="4" t="s">
        <v>268</v>
      </c>
      <c r="B40" s="4" t="s">
        <v>283</v>
      </c>
    </row>
    <row r="41" spans="1:2">
      <c r="A41" s="4" t="s">
        <v>269</v>
      </c>
      <c r="B41" s="4" t="s">
        <v>2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284</v>
      </c>
      <c r="B1" s="2" t="s">
        <v>1</v>
      </c>
    </row>
    <row r="2" spans="1:2">
      <c r="B2" s="2" t="s">
        <v>27</v>
      </c>
    </row>
    <row r="3" spans="1:2">
      <c r="A3" s="4" t="s">
        <v>285</v>
      </c>
    </row>
    <row r="4" spans="1:2">
      <c r="A4" s="3" t="s">
        <v>286</v>
      </c>
    </row>
    <row r="5" spans="1:2">
      <c r="A5" s="4" t="s">
        <v>213</v>
      </c>
      <c r="B5" s="4" t="s">
        <v>287</v>
      </c>
    </row>
    <row r="6" spans="1:2">
      <c r="A6" s="4" t="s">
        <v>288</v>
      </c>
    </row>
    <row r="7" spans="1:2">
      <c r="A7" s="3" t="s">
        <v>286</v>
      </c>
    </row>
    <row r="8" spans="1:2">
      <c r="A8" s="4" t="s">
        <v>213</v>
      </c>
      <c r="B8" s="4" t="s">
        <v>289</v>
      </c>
    </row>
    <row r="9" spans="1:2">
      <c r="A9" s="4" t="s">
        <v>290</v>
      </c>
    </row>
    <row r="10" spans="1:2">
      <c r="A10" s="3" t="s">
        <v>286</v>
      </c>
    </row>
    <row r="11" spans="1:2">
      <c r="A11" s="4" t="s">
        <v>213</v>
      </c>
      <c r="B11" s="4" t="s">
        <v>289</v>
      </c>
    </row>
    <row r="12" spans="1:2">
      <c r="A12" s="4" t="s">
        <v>291</v>
      </c>
    </row>
    <row r="13" spans="1:2">
      <c r="A13" s="3" t="s">
        <v>286</v>
      </c>
    </row>
    <row r="14" spans="1:2">
      <c r="A14" s="4" t="s">
        <v>213</v>
      </c>
      <c r="B14" s="4" t="s">
        <v>289</v>
      </c>
    </row>
    <row r="15" spans="1:2">
      <c r="A15" s="4" t="s">
        <v>292</v>
      </c>
    </row>
    <row r="16" spans="1:2">
      <c r="A16" s="3" t="s">
        <v>286</v>
      </c>
    </row>
    <row r="17" spans="1:2">
      <c r="A17" s="4" t="s">
        <v>213</v>
      </c>
      <c r="B17" s="4" t="s">
        <v>293</v>
      </c>
    </row>
    <row r="18" spans="1:2">
      <c r="A18" s="4" t="s">
        <v>294</v>
      </c>
    </row>
    <row r="19" spans="1:2">
      <c r="A19" s="3" t="s">
        <v>286</v>
      </c>
    </row>
    <row r="20" spans="1:2">
      <c r="A20" s="4" t="s">
        <v>213</v>
      </c>
      <c r="B20" s="4" t="s">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96</v>
      </c>
      <c r="B1" s="2" t="s">
        <v>27</v>
      </c>
      <c r="C1" s="2" t="s">
        <v>28</v>
      </c>
    </row>
    <row r="2" spans="1:3">
      <c r="A2" s="3" t="s">
        <v>297</v>
      </c>
    </row>
    <row r="3" spans="1:3">
      <c r="A3" s="4" t="s">
        <v>298</v>
      </c>
      <c r="B3" s="6" t="n">
        <v>149</v>
      </c>
      <c r="C3" s="6" t="n">
        <v>435</v>
      </c>
    </row>
    <row r="4" spans="1:3">
      <c r="A4" s="4" t="s">
        <v>299</v>
      </c>
      <c r="B4" s="5" t="n">
        <v>90</v>
      </c>
      <c r="C4" s="5" t="n">
        <v>77</v>
      </c>
    </row>
    <row r="5" spans="1:3">
      <c r="A5" s="4" t="s">
        <v>31</v>
      </c>
      <c r="B5" s="5" t="n">
        <v>239</v>
      </c>
      <c r="C5" s="5" t="n">
        <v>512</v>
      </c>
    </row>
    <row r="6" spans="1:3">
      <c r="A6" s="4" t="s">
        <v>300</v>
      </c>
    </row>
    <row r="7" spans="1:3">
      <c r="A7" s="3" t="s">
        <v>297</v>
      </c>
    </row>
    <row r="8" spans="1:3">
      <c r="A8" s="4" t="s">
        <v>298</v>
      </c>
      <c r="B8" s="5" t="n">
        <v>71</v>
      </c>
      <c r="C8" s="5" t="n">
        <v>348</v>
      </c>
    </row>
    <row r="9" spans="1:3">
      <c r="A9" s="4" t="s">
        <v>301</v>
      </c>
    </row>
    <row r="10" spans="1:3">
      <c r="A10" s="3" t="s">
        <v>297</v>
      </c>
    </row>
    <row r="11" spans="1:3">
      <c r="A11" s="4" t="s">
        <v>298</v>
      </c>
      <c r="B11" s="5" t="n">
        <v>61</v>
      </c>
      <c r="C11" s="5" t="n">
        <v>61</v>
      </c>
    </row>
    <row r="12" spans="1:3">
      <c r="A12" s="4" t="s">
        <v>40</v>
      </c>
    </row>
    <row r="13" spans="1:3">
      <c r="A13" s="3" t="s">
        <v>297</v>
      </c>
    </row>
    <row r="14" spans="1:3">
      <c r="A14" s="4" t="s">
        <v>298</v>
      </c>
      <c r="B14" s="5" t="n">
        <v>17</v>
      </c>
      <c r="C14" s="5" t="n">
        <v>26</v>
      </c>
    </row>
    <row r="15" spans="1:3">
      <c r="A15" s="4" t="s">
        <v>302</v>
      </c>
    </row>
    <row r="16" spans="1:3">
      <c r="A16" s="3" t="s">
        <v>297</v>
      </c>
    </row>
    <row r="17" spans="1:3">
      <c r="A17" s="4" t="s">
        <v>299</v>
      </c>
      <c r="B17" s="6" t="n">
        <v>90</v>
      </c>
      <c r="C17" s="6" t="n">
        <v>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03</v>
      </c>
      <c r="B1" s="2" t="s">
        <v>1</v>
      </c>
    </row>
    <row r="2" spans="1:3">
      <c r="B2" s="2" t="s">
        <v>27</v>
      </c>
      <c r="C2" s="2" t="s">
        <v>28</v>
      </c>
    </row>
    <row r="3" spans="1:3">
      <c r="A3" s="3" t="s">
        <v>304</v>
      </c>
    </row>
    <row r="4" spans="1:3">
      <c r="A4" s="4" t="s">
        <v>305</v>
      </c>
      <c r="B4" s="6" t="n">
        <v>4277</v>
      </c>
      <c r="C4" s="6" t="n">
        <v>5847</v>
      </c>
    </row>
    <row r="5" spans="1:3">
      <c r="A5" s="4" t="s">
        <v>306</v>
      </c>
      <c r="C5" s="5" t="n">
        <v>1829</v>
      </c>
    </row>
    <row r="6" spans="1:3">
      <c r="A6" s="4" t="s">
        <v>307</v>
      </c>
      <c r="B6" s="5" t="n">
        <v>-1680</v>
      </c>
      <c r="C6" s="5" t="n">
        <v>-3399</v>
      </c>
    </row>
    <row r="7" spans="1:3">
      <c r="A7" s="4" t="s">
        <v>308</v>
      </c>
      <c r="B7" s="5" t="n">
        <v>2597</v>
      </c>
      <c r="C7" s="5" t="n">
        <v>4277</v>
      </c>
    </row>
    <row r="8" spans="1:3">
      <c r="A8" s="4" t="s">
        <v>309</v>
      </c>
    </row>
    <row r="9" spans="1:3">
      <c r="A9" s="3" t="s">
        <v>304</v>
      </c>
    </row>
    <row r="10" spans="1:3">
      <c r="A10" s="4" t="s">
        <v>305</v>
      </c>
      <c r="B10" s="5" t="n">
        <v>2280</v>
      </c>
      <c r="C10" s="5" t="n">
        <v>5280</v>
      </c>
    </row>
    <row r="11" spans="1:3">
      <c r="A11" s="4" t="s">
        <v>306</v>
      </c>
      <c r="C11" s="5" t="n">
        <v>0</v>
      </c>
    </row>
    <row r="12" spans="1:3">
      <c r="A12" s="4" t="s">
        <v>307</v>
      </c>
      <c r="B12" s="5" t="n">
        <v>-1290</v>
      </c>
      <c r="C12" s="5" t="n">
        <v>-3000</v>
      </c>
    </row>
    <row r="13" spans="1:3">
      <c r="A13" s="4" t="s">
        <v>308</v>
      </c>
      <c r="B13" s="5" t="n">
        <v>990</v>
      </c>
      <c r="C13" s="5" t="n">
        <v>2280</v>
      </c>
    </row>
    <row r="14" spans="1:3">
      <c r="A14" s="4" t="s">
        <v>310</v>
      </c>
    </row>
    <row r="15" spans="1:3">
      <c r="A15" s="3" t="s">
        <v>304</v>
      </c>
    </row>
    <row r="16" spans="1:3">
      <c r="A16" s="4" t="s">
        <v>305</v>
      </c>
      <c r="B16" s="5" t="n">
        <v>1997</v>
      </c>
      <c r="C16" s="5" t="n">
        <v>567</v>
      </c>
    </row>
    <row r="17" spans="1:3">
      <c r="A17" s="4" t="s">
        <v>306</v>
      </c>
      <c r="C17" s="5" t="n">
        <v>1829</v>
      </c>
    </row>
    <row r="18" spans="1:3">
      <c r="A18" s="4" t="s">
        <v>307</v>
      </c>
      <c r="B18" s="5" t="n">
        <v>-390</v>
      </c>
      <c r="C18" s="5" t="n">
        <v>-399</v>
      </c>
    </row>
    <row r="19" spans="1:3">
      <c r="A19" s="4" t="s">
        <v>308</v>
      </c>
      <c r="B19" s="6" t="n">
        <v>1607</v>
      </c>
      <c r="C19" s="6" t="n">
        <v>199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11</v>
      </c>
      <c r="B1" s="2" t="s">
        <v>1</v>
      </c>
    </row>
    <row r="2" spans="1:3">
      <c r="B2" s="2" t="s">
        <v>27</v>
      </c>
      <c r="C2" s="2" t="s">
        <v>28</v>
      </c>
    </row>
    <row r="3" spans="1:3">
      <c r="A3" s="3" t="s">
        <v>312</v>
      </c>
    </row>
    <row r="4" spans="1:3">
      <c r="A4" s="4" t="s">
        <v>313</v>
      </c>
      <c r="B4" s="6" t="n">
        <v>239871</v>
      </c>
      <c r="C4" s="6" t="n">
        <v>223461</v>
      </c>
    </row>
    <row r="5" spans="1:3">
      <c r="A5" s="4" t="s">
        <v>314</v>
      </c>
      <c r="B5" s="5" t="n">
        <v>0</v>
      </c>
      <c r="C5" s="5" t="n">
        <v>4119</v>
      </c>
    </row>
    <row r="6" spans="1:3">
      <c r="A6" s="4" t="s">
        <v>315</v>
      </c>
      <c r="B6" s="5" t="n">
        <v>1000</v>
      </c>
      <c r="C6" s="5" t="n">
        <v>1106</v>
      </c>
    </row>
    <row r="7" spans="1:3">
      <c r="A7" s="4" t="s">
        <v>316</v>
      </c>
      <c r="B7" s="5" t="n">
        <v>2767</v>
      </c>
      <c r="C7" s="5" t="n">
        <v>1342</v>
      </c>
    </row>
    <row r="8" spans="1:3">
      <c r="A8" s="4" t="s">
        <v>317</v>
      </c>
      <c r="B8" s="5" t="n">
        <v>2053</v>
      </c>
      <c r="C8" s="5" t="n">
        <v>5616</v>
      </c>
    </row>
    <row r="9" spans="1:3">
      <c r="A9" s="4" t="s">
        <v>318</v>
      </c>
      <c r="B9" s="5" t="n">
        <v>1280</v>
      </c>
      <c r="C9" s="5" t="n">
        <v>3045</v>
      </c>
    </row>
    <row r="10" spans="1:3">
      <c r="A10" s="4" t="s">
        <v>319</v>
      </c>
      <c r="B10" s="5" t="n">
        <v>927</v>
      </c>
      <c r="C10" s="5" t="n">
        <v>1440</v>
      </c>
    </row>
    <row r="11" spans="1:3">
      <c r="A11" s="4" t="s">
        <v>320</v>
      </c>
      <c r="B11" s="5" t="n">
        <v>8027</v>
      </c>
      <c r="C11" s="5" t="n">
        <v>12549</v>
      </c>
    </row>
    <row r="12" spans="1:3">
      <c r="A12" s="4" t="s">
        <v>321</v>
      </c>
      <c r="B12" s="5" t="n">
        <v>412</v>
      </c>
      <c r="C12" s="5" t="n">
        <v>-258</v>
      </c>
    </row>
    <row r="13" spans="1:3">
      <c r="A13" s="4" t="s">
        <v>322</v>
      </c>
      <c r="B13" s="5" t="n">
        <v>-4181</v>
      </c>
      <c r="C13" s="5" t="n">
        <v>0</v>
      </c>
    </row>
    <row r="14" spans="1:3">
      <c r="A14" s="4" t="s">
        <v>323</v>
      </c>
      <c r="B14" s="5" t="n">
        <v>244129</v>
      </c>
      <c r="C14" s="5" t="n">
        <v>239871</v>
      </c>
    </row>
    <row r="15" spans="1:3">
      <c r="A15" s="4" t="s">
        <v>264</v>
      </c>
    </row>
    <row r="16" spans="1:3">
      <c r="A16" s="3" t="s">
        <v>312</v>
      </c>
    </row>
    <row r="17" spans="1:3">
      <c r="A17" s="4" t="s">
        <v>313</v>
      </c>
      <c r="B17" s="5" t="n">
        <v>235690</v>
      </c>
      <c r="C17" s="5" t="n">
        <v>219754</v>
      </c>
    </row>
    <row r="18" spans="1:3">
      <c r="A18" s="4" t="s">
        <v>314</v>
      </c>
      <c r="B18" s="5" t="n">
        <v>0</v>
      </c>
      <c r="C18" s="5" t="n">
        <v>4119</v>
      </c>
    </row>
    <row r="19" spans="1:3">
      <c r="A19" s="4" t="s">
        <v>315</v>
      </c>
      <c r="B19" s="5" t="n">
        <v>459</v>
      </c>
      <c r="C19" s="5" t="n">
        <v>443</v>
      </c>
    </row>
    <row r="20" spans="1:3">
      <c r="A20" s="4" t="s">
        <v>316</v>
      </c>
      <c r="B20" s="5" t="n">
        <v>2734</v>
      </c>
      <c r="C20" s="5" t="n">
        <v>1342</v>
      </c>
    </row>
    <row r="21" spans="1:3">
      <c r="A21" s="4" t="s">
        <v>317</v>
      </c>
      <c r="B21" s="5" t="n">
        <v>2002</v>
      </c>
      <c r="C21" s="5" t="n">
        <v>5557</v>
      </c>
    </row>
    <row r="22" spans="1:3">
      <c r="A22" s="4" t="s">
        <v>318</v>
      </c>
      <c r="B22" s="5" t="n">
        <v>1275</v>
      </c>
      <c r="C22" s="5" t="n">
        <v>3041</v>
      </c>
    </row>
    <row r="23" spans="1:3">
      <c r="A23" s="4" t="s">
        <v>319</v>
      </c>
      <c r="B23" s="5" t="n">
        <v>921</v>
      </c>
      <c r="C23" s="5" t="n">
        <v>1434</v>
      </c>
    </row>
    <row r="24" spans="1:3">
      <c r="A24" s="4" t="s">
        <v>320</v>
      </c>
      <c r="B24" s="5" t="n">
        <v>7391</v>
      </c>
      <c r="C24" s="5" t="n">
        <v>11817</v>
      </c>
    </row>
    <row r="25" spans="1:3">
      <c r="A25" s="4" t="s">
        <v>321</v>
      </c>
      <c r="B25" s="5" t="n">
        <v>0</v>
      </c>
      <c r="C25" s="5" t="n">
        <v>0</v>
      </c>
    </row>
    <row r="26" spans="1:3">
      <c r="A26" s="4" t="s">
        <v>322</v>
      </c>
      <c r="B26" s="5" t="n">
        <v>0</v>
      </c>
      <c r="C26" s="5" t="n">
        <v>0</v>
      </c>
    </row>
    <row r="27" spans="1:3">
      <c r="A27" s="4" t="s">
        <v>323</v>
      </c>
      <c r="B27" s="5" t="n">
        <v>243081</v>
      </c>
      <c r="C27" s="5" t="n">
        <v>235690</v>
      </c>
    </row>
    <row r="28" spans="1:3">
      <c r="A28" s="4" t="s">
        <v>324</v>
      </c>
    </row>
    <row r="29" spans="1:3">
      <c r="A29" s="3" t="s">
        <v>312</v>
      </c>
    </row>
    <row r="30" spans="1:3">
      <c r="A30" s="4" t="s">
        <v>313</v>
      </c>
      <c r="B30" s="5" t="n">
        <v>70398</v>
      </c>
      <c r="C30" s="5" t="n">
        <v>68121</v>
      </c>
    </row>
    <row r="31" spans="1:3">
      <c r="A31" s="4" t="s">
        <v>314</v>
      </c>
      <c r="B31" s="5" t="n">
        <v>0</v>
      </c>
      <c r="C31" s="5" t="n">
        <v>243</v>
      </c>
    </row>
    <row r="32" spans="1:3">
      <c r="A32" s="4" t="s">
        <v>315</v>
      </c>
      <c r="B32" s="5" t="n">
        <v>237</v>
      </c>
      <c r="C32" s="5" t="n">
        <v>315</v>
      </c>
    </row>
    <row r="33" spans="1:3">
      <c r="A33" s="4" t="s">
        <v>316</v>
      </c>
      <c r="B33" s="5" t="n">
        <v>1048</v>
      </c>
      <c r="C33" s="5" t="n">
        <v>443</v>
      </c>
    </row>
    <row r="34" spans="1:3">
      <c r="A34" s="4" t="s">
        <v>317</v>
      </c>
      <c r="B34" s="5" t="n">
        <v>657</v>
      </c>
      <c r="C34" s="5" t="n">
        <v>462</v>
      </c>
    </row>
    <row r="35" spans="1:3">
      <c r="A35" s="4" t="s">
        <v>318</v>
      </c>
      <c r="B35" s="5" t="n">
        <v>479</v>
      </c>
      <c r="C35" s="5" t="n">
        <v>357</v>
      </c>
    </row>
    <row r="36" spans="1:3">
      <c r="A36" s="4" t="s">
        <v>319</v>
      </c>
      <c r="B36" s="5" t="n">
        <v>559</v>
      </c>
      <c r="C36" s="5" t="n">
        <v>457</v>
      </c>
    </row>
    <row r="37" spans="1:3">
      <c r="A37" s="4" t="s">
        <v>320</v>
      </c>
      <c r="B37" s="5" t="n">
        <v>2980</v>
      </c>
      <c r="C37" s="5" t="n">
        <v>2034</v>
      </c>
    </row>
    <row r="38" spans="1:3">
      <c r="A38" s="4" t="s">
        <v>321</v>
      </c>
      <c r="B38" s="5" t="n">
        <v>0</v>
      </c>
      <c r="C38" s="5" t="n">
        <v>0</v>
      </c>
    </row>
    <row r="39" spans="1:3">
      <c r="A39" s="4" t="s">
        <v>322</v>
      </c>
      <c r="B39" s="5" t="n">
        <v>0</v>
      </c>
      <c r="C39" s="5" t="n">
        <v>0</v>
      </c>
    </row>
    <row r="40" spans="1:3">
      <c r="A40" s="4" t="s">
        <v>323</v>
      </c>
      <c r="B40" s="5" t="n">
        <v>73378</v>
      </c>
      <c r="C40" s="5" t="n">
        <v>70398</v>
      </c>
    </row>
    <row r="41" spans="1:3">
      <c r="A41" s="4" t="s">
        <v>325</v>
      </c>
    </row>
    <row r="42" spans="1:3">
      <c r="A42" s="3" t="s">
        <v>312</v>
      </c>
    </row>
    <row r="43" spans="1:3">
      <c r="A43" s="4" t="s">
        <v>313</v>
      </c>
      <c r="B43" s="5" t="n">
        <v>93807</v>
      </c>
      <c r="C43" s="5" t="n">
        <v>85103</v>
      </c>
    </row>
    <row r="44" spans="1:3">
      <c r="A44" s="4" t="s">
        <v>314</v>
      </c>
      <c r="B44" s="5" t="n">
        <v>0</v>
      </c>
      <c r="C44" s="5" t="n">
        <v>1196</v>
      </c>
    </row>
    <row r="45" spans="1:3">
      <c r="A45" s="4" t="s">
        <v>315</v>
      </c>
      <c r="B45" s="5" t="n">
        <v>2</v>
      </c>
      <c r="C45" s="5" t="n">
        <v>3</v>
      </c>
    </row>
    <row r="46" spans="1:3">
      <c r="A46" s="4" t="s">
        <v>316</v>
      </c>
      <c r="B46" s="5" t="n">
        <v>928</v>
      </c>
      <c r="C46" s="5" t="n">
        <v>581</v>
      </c>
    </row>
    <row r="47" spans="1:3">
      <c r="A47" s="4" t="s">
        <v>317</v>
      </c>
      <c r="B47" s="5" t="n">
        <v>1045</v>
      </c>
      <c r="C47" s="5" t="n">
        <v>4173</v>
      </c>
    </row>
    <row r="48" spans="1:3">
      <c r="A48" s="4" t="s">
        <v>318</v>
      </c>
      <c r="B48" s="5" t="n">
        <v>596</v>
      </c>
      <c r="C48" s="5" t="n">
        <v>2125</v>
      </c>
    </row>
    <row r="49" spans="1:3">
      <c r="A49" s="4" t="s">
        <v>319</v>
      </c>
      <c r="B49" s="5" t="n">
        <v>226</v>
      </c>
      <c r="C49" s="5" t="n">
        <v>626</v>
      </c>
    </row>
    <row r="50" spans="1:3">
      <c r="A50" s="4" t="s">
        <v>320</v>
      </c>
      <c r="B50" s="5" t="n">
        <v>2797</v>
      </c>
      <c r="C50" s="5" t="n">
        <v>7508</v>
      </c>
    </row>
    <row r="51" spans="1:3">
      <c r="A51" s="4" t="s">
        <v>321</v>
      </c>
      <c r="B51" s="5" t="n">
        <v>0</v>
      </c>
      <c r="C51" s="5" t="n">
        <v>0</v>
      </c>
    </row>
    <row r="52" spans="1:3">
      <c r="A52" s="4" t="s">
        <v>322</v>
      </c>
      <c r="B52" s="5" t="n">
        <v>0</v>
      </c>
      <c r="C52" s="5" t="n">
        <v>0</v>
      </c>
    </row>
    <row r="53" spans="1:3">
      <c r="A53" s="4" t="s">
        <v>323</v>
      </c>
      <c r="B53" s="5" t="n">
        <v>96604</v>
      </c>
      <c r="C53" s="5" t="n">
        <v>93807</v>
      </c>
    </row>
    <row r="54" spans="1:3">
      <c r="A54" s="4" t="s">
        <v>326</v>
      </c>
    </row>
    <row r="55" spans="1:3">
      <c r="A55" s="3" t="s">
        <v>312</v>
      </c>
    </row>
    <row r="56" spans="1:3">
      <c r="A56" s="4" t="s">
        <v>313</v>
      </c>
      <c r="B56" s="5" t="n">
        <v>18665</v>
      </c>
      <c r="C56" s="5" t="n">
        <v>17595</v>
      </c>
    </row>
    <row r="57" spans="1:3">
      <c r="A57" s="4" t="s">
        <v>314</v>
      </c>
      <c r="B57" s="5" t="n">
        <v>0</v>
      </c>
      <c r="C57" s="5" t="n">
        <v>0</v>
      </c>
    </row>
    <row r="58" spans="1:3">
      <c r="A58" s="4" t="s">
        <v>315</v>
      </c>
      <c r="B58" s="5" t="n">
        <v>123</v>
      </c>
      <c r="C58" s="5" t="n">
        <v>21</v>
      </c>
    </row>
    <row r="59" spans="1:3">
      <c r="A59" s="4" t="s">
        <v>316</v>
      </c>
      <c r="B59" s="5" t="n">
        <v>459</v>
      </c>
      <c r="C59" s="5" t="n">
        <v>186</v>
      </c>
    </row>
    <row r="60" spans="1:3">
      <c r="A60" s="4" t="s">
        <v>317</v>
      </c>
      <c r="B60" s="5" t="n">
        <v>136</v>
      </c>
      <c r="C60" s="5" t="n">
        <v>397</v>
      </c>
    </row>
    <row r="61" spans="1:3">
      <c r="A61" s="4" t="s">
        <v>318</v>
      </c>
      <c r="B61" s="5" t="n">
        <v>116</v>
      </c>
      <c r="C61" s="5" t="n">
        <v>182</v>
      </c>
    </row>
    <row r="62" spans="1:3">
      <c r="A62" s="4" t="s">
        <v>319</v>
      </c>
      <c r="B62" s="5" t="n">
        <v>82</v>
      </c>
      <c r="C62" s="5" t="n">
        <v>284</v>
      </c>
    </row>
    <row r="63" spans="1:3">
      <c r="A63" s="4" t="s">
        <v>320</v>
      </c>
      <c r="B63" s="5" t="n">
        <v>916</v>
      </c>
      <c r="C63" s="5" t="n">
        <v>1070</v>
      </c>
    </row>
    <row r="64" spans="1:3">
      <c r="A64" s="4" t="s">
        <v>321</v>
      </c>
      <c r="B64" s="5" t="n">
        <v>0</v>
      </c>
      <c r="C64" s="5" t="n">
        <v>0</v>
      </c>
    </row>
    <row r="65" spans="1:3">
      <c r="A65" s="4" t="s">
        <v>322</v>
      </c>
      <c r="B65" s="5" t="n">
        <v>0</v>
      </c>
      <c r="C65" s="5" t="n">
        <v>0</v>
      </c>
    </row>
    <row r="66" spans="1:3">
      <c r="A66" s="4" t="s">
        <v>323</v>
      </c>
      <c r="B66" s="5" t="n">
        <v>19581</v>
      </c>
      <c r="C66" s="5" t="n">
        <v>18665</v>
      </c>
    </row>
    <row r="67" spans="1:3">
      <c r="A67" s="4" t="s">
        <v>327</v>
      </c>
    </row>
    <row r="68" spans="1:3">
      <c r="A68" s="3" t="s">
        <v>312</v>
      </c>
    </row>
    <row r="69" spans="1:3">
      <c r="A69" s="4" t="s">
        <v>313</v>
      </c>
      <c r="B69" s="5" t="n">
        <v>26676</v>
      </c>
      <c r="C69" s="5" t="n">
        <v>26017</v>
      </c>
    </row>
    <row r="70" spans="1:3">
      <c r="A70" s="4" t="s">
        <v>314</v>
      </c>
      <c r="B70" s="5" t="n">
        <v>0</v>
      </c>
      <c r="C70" s="5" t="n">
        <v>0</v>
      </c>
    </row>
    <row r="71" spans="1:3">
      <c r="A71" s="4" t="s">
        <v>315</v>
      </c>
      <c r="B71" s="5" t="n">
        <v>39</v>
      </c>
      <c r="C71" s="5" t="n">
        <v>38</v>
      </c>
    </row>
    <row r="72" spans="1:3">
      <c r="A72" s="4" t="s">
        <v>316</v>
      </c>
      <c r="B72" s="5" t="n">
        <v>193</v>
      </c>
      <c r="C72" s="5" t="n">
        <v>108</v>
      </c>
    </row>
    <row r="73" spans="1:3">
      <c r="A73" s="4" t="s">
        <v>317</v>
      </c>
      <c r="B73" s="5" t="n">
        <v>57</v>
      </c>
      <c r="C73" s="5" t="n">
        <v>174</v>
      </c>
    </row>
    <row r="74" spans="1:3">
      <c r="A74" s="4" t="s">
        <v>318</v>
      </c>
      <c r="B74" s="5" t="n">
        <v>39</v>
      </c>
      <c r="C74" s="5" t="n">
        <v>300</v>
      </c>
    </row>
    <row r="75" spans="1:3">
      <c r="A75" s="4" t="s">
        <v>319</v>
      </c>
      <c r="B75" s="5" t="n">
        <v>28</v>
      </c>
      <c r="C75" s="5" t="n">
        <v>39</v>
      </c>
    </row>
    <row r="76" spans="1:3">
      <c r="A76" s="4" t="s">
        <v>320</v>
      </c>
      <c r="B76" s="5" t="n">
        <v>356</v>
      </c>
      <c r="C76" s="5" t="n">
        <v>659</v>
      </c>
    </row>
    <row r="77" spans="1:3">
      <c r="A77" s="4" t="s">
        <v>321</v>
      </c>
      <c r="B77" s="5" t="n">
        <v>0</v>
      </c>
      <c r="C77" s="5" t="n">
        <v>0</v>
      </c>
    </row>
    <row r="78" spans="1:3">
      <c r="A78" s="4" t="s">
        <v>322</v>
      </c>
      <c r="B78" s="5" t="n">
        <v>0</v>
      </c>
      <c r="C78" s="5" t="n">
        <v>0</v>
      </c>
    </row>
    <row r="79" spans="1:3">
      <c r="A79" s="4" t="s">
        <v>323</v>
      </c>
      <c r="B79" s="5" t="n">
        <v>27032</v>
      </c>
      <c r="C79" s="5" t="n">
        <v>26676</v>
      </c>
    </row>
    <row r="80" spans="1:3">
      <c r="A80" s="4" t="s">
        <v>328</v>
      </c>
    </row>
    <row r="81" spans="1:3">
      <c r="A81" s="3" t="s">
        <v>312</v>
      </c>
    </row>
    <row r="82" spans="1:3">
      <c r="A82" s="4" t="s">
        <v>313</v>
      </c>
      <c r="B82" s="5" t="n">
        <v>16496</v>
      </c>
      <c r="C82" s="5" t="n">
        <v>15821</v>
      </c>
    </row>
    <row r="83" spans="1:3">
      <c r="A83" s="4" t="s">
        <v>314</v>
      </c>
      <c r="B83" s="5" t="n">
        <v>0</v>
      </c>
      <c r="C83" s="5" t="n">
        <v>180</v>
      </c>
    </row>
    <row r="84" spans="1:3">
      <c r="A84" s="4" t="s">
        <v>315</v>
      </c>
      <c r="B84" s="5" t="n">
        <v>50</v>
      </c>
      <c r="C84" s="5" t="n">
        <v>63</v>
      </c>
    </row>
    <row r="85" spans="1:3">
      <c r="A85" s="4" t="s">
        <v>316</v>
      </c>
      <c r="B85" s="5" t="n">
        <v>92</v>
      </c>
      <c r="C85" s="5" t="n">
        <v>24</v>
      </c>
    </row>
    <row r="86" spans="1:3">
      <c r="A86" s="4" t="s">
        <v>317</v>
      </c>
      <c r="B86" s="5" t="n">
        <v>58</v>
      </c>
      <c r="C86" s="5" t="n">
        <v>313</v>
      </c>
    </row>
    <row r="87" spans="1:3">
      <c r="A87" s="4" t="s">
        <v>318</v>
      </c>
      <c r="B87" s="5" t="n">
        <v>36</v>
      </c>
      <c r="C87" s="5" t="n">
        <v>69</v>
      </c>
    </row>
    <row r="88" spans="1:3">
      <c r="A88" s="4" t="s">
        <v>319</v>
      </c>
      <c r="B88" s="5" t="n">
        <v>22</v>
      </c>
      <c r="C88" s="5" t="n">
        <v>26</v>
      </c>
    </row>
    <row r="89" spans="1:3">
      <c r="A89" s="4" t="s">
        <v>320</v>
      </c>
      <c r="B89" s="5" t="n">
        <v>258</v>
      </c>
      <c r="C89" s="5" t="n">
        <v>495</v>
      </c>
    </row>
    <row r="90" spans="1:3">
      <c r="A90" s="4" t="s">
        <v>321</v>
      </c>
      <c r="B90" s="5" t="n">
        <v>0</v>
      </c>
      <c r="C90" s="5" t="n">
        <v>0</v>
      </c>
    </row>
    <row r="91" spans="1:3">
      <c r="A91" s="4" t="s">
        <v>322</v>
      </c>
      <c r="B91" s="5" t="n">
        <v>0</v>
      </c>
      <c r="C91" s="5" t="n">
        <v>0</v>
      </c>
    </row>
    <row r="92" spans="1:3">
      <c r="A92" s="4" t="s">
        <v>323</v>
      </c>
      <c r="B92" s="5" t="n">
        <v>16754</v>
      </c>
      <c r="C92" s="5" t="n">
        <v>16496</v>
      </c>
    </row>
    <row r="93" spans="1:3">
      <c r="A93" s="4" t="s">
        <v>329</v>
      </c>
    </row>
    <row r="94" spans="1:3">
      <c r="A94" s="3" t="s">
        <v>312</v>
      </c>
    </row>
    <row r="95" spans="1:3">
      <c r="A95" s="4" t="s">
        <v>313</v>
      </c>
      <c r="B95" s="5" t="n">
        <v>5053</v>
      </c>
      <c r="C95" s="5" t="n">
        <v>5023</v>
      </c>
    </row>
    <row r="96" spans="1:3">
      <c r="A96" s="4" t="s">
        <v>314</v>
      </c>
      <c r="B96" s="5" t="n">
        <v>0</v>
      </c>
      <c r="C96" s="5" t="n">
        <v>0</v>
      </c>
    </row>
    <row r="97" spans="1:3">
      <c r="A97" s="4" t="s">
        <v>315</v>
      </c>
      <c r="B97" s="5" t="n">
        <v>6</v>
      </c>
      <c r="C97" s="5" t="n">
        <v>1</v>
      </c>
    </row>
    <row r="98" spans="1:3">
      <c r="A98" s="4" t="s">
        <v>316</v>
      </c>
      <c r="B98" s="5" t="n">
        <v>4</v>
      </c>
      <c r="C98" s="5" t="n">
        <v>0</v>
      </c>
    </row>
    <row r="99" spans="1:3">
      <c r="A99" s="4" t="s">
        <v>317</v>
      </c>
      <c r="B99" s="5" t="n">
        <v>27</v>
      </c>
      <c r="C99" s="5" t="n">
        <v>23</v>
      </c>
    </row>
    <row r="100" spans="1:3">
      <c r="A100" s="4" t="s">
        <v>318</v>
      </c>
      <c r="B100" s="5" t="n">
        <v>0</v>
      </c>
      <c r="C100" s="5" t="n">
        <v>4</v>
      </c>
    </row>
    <row r="101" spans="1:3">
      <c r="A101" s="4" t="s">
        <v>319</v>
      </c>
      <c r="B101" s="5" t="n">
        <v>1</v>
      </c>
      <c r="C101" s="5" t="n">
        <v>2</v>
      </c>
    </row>
    <row r="102" spans="1:3">
      <c r="A102" s="4" t="s">
        <v>320</v>
      </c>
      <c r="B102" s="5" t="n">
        <v>38</v>
      </c>
      <c r="C102" s="5" t="n">
        <v>30</v>
      </c>
    </row>
    <row r="103" spans="1:3">
      <c r="A103" s="4" t="s">
        <v>321</v>
      </c>
      <c r="B103" s="5" t="n">
        <v>0</v>
      </c>
      <c r="C103" s="5" t="n">
        <v>0</v>
      </c>
    </row>
    <row r="104" spans="1:3">
      <c r="A104" s="4" t="s">
        <v>322</v>
      </c>
      <c r="B104" s="5" t="n">
        <v>0</v>
      </c>
      <c r="C104" s="5" t="n">
        <v>0</v>
      </c>
    </row>
    <row r="105" spans="1:3">
      <c r="A105" s="4" t="s">
        <v>323</v>
      </c>
      <c r="B105" s="5" t="n">
        <v>5091</v>
      </c>
      <c r="C105" s="5" t="n">
        <v>5053</v>
      </c>
    </row>
    <row r="106" spans="1:3">
      <c r="A106" s="4" t="s">
        <v>330</v>
      </c>
    </row>
    <row r="107" spans="1:3">
      <c r="A107" s="3" t="s">
        <v>312</v>
      </c>
    </row>
    <row r="108" spans="1:3">
      <c r="A108" s="4" t="s">
        <v>313</v>
      </c>
      <c r="B108" s="5" t="n">
        <v>2080</v>
      </c>
      <c r="C108" s="5" t="n">
        <v>2074</v>
      </c>
    </row>
    <row r="109" spans="1:3">
      <c r="A109" s="4" t="s">
        <v>314</v>
      </c>
      <c r="B109" s="5" t="n">
        <v>0</v>
      </c>
      <c r="C109" s="5" t="n">
        <v>0</v>
      </c>
    </row>
    <row r="110" spans="1:3">
      <c r="A110" s="4" t="s">
        <v>315</v>
      </c>
      <c r="B110" s="5" t="n">
        <v>0</v>
      </c>
      <c r="C110" s="5" t="n">
        <v>0</v>
      </c>
    </row>
    <row r="111" spans="1:3">
      <c r="A111" s="4" t="s">
        <v>316</v>
      </c>
      <c r="B111" s="5" t="n">
        <v>0</v>
      </c>
      <c r="C111" s="5" t="n">
        <v>0</v>
      </c>
    </row>
    <row r="112" spans="1:3">
      <c r="A112" s="4" t="s">
        <v>317</v>
      </c>
      <c r="B112" s="5" t="n">
        <v>1</v>
      </c>
      <c r="C112" s="5" t="n">
        <v>5</v>
      </c>
    </row>
    <row r="113" spans="1:3">
      <c r="A113" s="4" t="s">
        <v>318</v>
      </c>
      <c r="B113" s="5" t="n">
        <v>0</v>
      </c>
      <c r="C113" s="5" t="n">
        <v>1</v>
      </c>
    </row>
    <row r="114" spans="1:3">
      <c r="A114" s="4" t="s">
        <v>319</v>
      </c>
      <c r="B114" s="5" t="n">
        <v>1</v>
      </c>
      <c r="C114" s="5" t="n">
        <v>0</v>
      </c>
    </row>
    <row r="115" spans="1:3">
      <c r="A115" s="4" t="s">
        <v>320</v>
      </c>
      <c r="B115" s="5" t="n">
        <v>2</v>
      </c>
      <c r="C115" s="5" t="n">
        <v>6</v>
      </c>
    </row>
    <row r="116" spans="1:3">
      <c r="A116" s="4" t="s">
        <v>321</v>
      </c>
      <c r="B116" s="5" t="n">
        <v>0</v>
      </c>
      <c r="C116" s="5" t="n">
        <v>0</v>
      </c>
    </row>
    <row r="117" spans="1:3">
      <c r="A117" s="4" t="s">
        <v>322</v>
      </c>
      <c r="B117" s="5" t="n">
        <v>0</v>
      </c>
      <c r="C117" s="5" t="n">
        <v>0</v>
      </c>
    </row>
    <row r="118" spans="1:3">
      <c r="A118" s="4" t="s">
        <v>323</v>
      </c>
      <c r="B118" s="5" t="n">
        <v>2082</v>
      </c>
      <c r="C118" s="5" t="n">
        <v>2080</v>
      </c>
    </row>
    <row r="119" spans="1:3">
      <c r="A119" s="4" t="s">
        <v>331</v>
      </c>
    </row>
    <row r="120" spans="1:3">
      <c r="A120" s="3" t="s">
        <v>312</v>
      </c>
    </row>
    <row r="121" spans="1:3">
      <c r="A121" s="4" t="s">
        <v>313</v>
      </c>
      <c r="B121" s="5" t="n">
        <v>2515</v>
      </c>
      <c r="C121" s="5" t="n">
        <v>0</v>
      </c>
    </row>
    <row r="122" spans="1:3">
      <c r="A122" s="4" t="s">
        <v>314</v>
      </c>
      <c r="B122" s="5" t="n">
        <v>0</v>
      </c>
      <c r="C122" s="5" t="n">
        <v>2500</v>
      </c>
    </row>
    <row r="123" spans="1:3">
      <c r="A123" s="4" t="s">
        <v>315</v>
      </c>
      <c r="B123" s="5" t="n">
        <v>2</v>
      </c>
      <c r="C123" s="5" t="n">
        <v>2</v>
      </c>
    </row>
    <row r="124" spans="1:3">
      <c r="A124" s="4" t="s">
        <v>316</v>
      </c>
      <c r="B124" s="5" t="n">
        <v>10</v>
      </c>
      <c r="C124" s="5" t="n">
        <v>0</v>
      </c>
    </row>
    <row r="125" spans="1:3">
      <c r="A125" s="4" t="s">
        <v>317</v>
      </c>
      <c r="B125" s="5" t="n">
        <v>21</v>
      </c>
      <c r="C125" s="5" t="n">
        <v>10</v>
      </c>
    </row>
    <row r="126" spans="1:3">
      <c r="A126" s="4" t="s">
        <v>318</v>
      </c>
      <c r="B126" s="5" t="n">
        <v>9</v>
      </c>
      <c r="C126" s="5" t="n">
        <v>3</v>
      </c>
    </row>
    <row r="127" spans="1:3">
      <c r="A127" s="4" t="s">
        <v>319</v>
      </c>
      <c r="B127" s="5" t="n">
        <v>2</v>
      </c>
      <c r="C127" s="5" t="n">
        <v>0</v>
      </c>
    </row>
    <row r="128" spans="1:3">
      <c r="A128" s="4" t="s">
        <v>320</v>
      </c>
      <c r="B128" s="5" t="n">
        <v>44</v>
      </c>
      <c r="C128" s="5" t="n">
        <v>15</v>
      </c>
    </row>
    <row r="129" spans="1:3">
      <c r="A129" s="4" t="s">
        <v>321</v>
      </c>
      <c r="B129" s="5" t="n">
        <v>0</v>
      </c>
      <c r="C129" s="5" t="n">
        <v>0</v>
      </c>
    </row>
    <row r="130" spans="1:3">
      <c r="A130" s="4" t="s">
        <v>322</v>
      </c>
      <c r="B130" s="5" t="n">
        <v>0</v>
      </c>
      <c r="C130" s="5" t="n">
        <v>0</v>
      </c>
    </row>
    <row r="131" spans="1:3">
      <c r="A131" s="4" t="s">
        <v>323</v>
      </c>
      <c r="B131" s="5" t="n">
        <v>2559</v>
      </c>
      <c r="C131" s="5" t="n">
        <v>2515</v>
      </c>
    </row>
    <row r="132" spans="1:3">
      <c r="A132" s="4" t="s">
        <v>283</v>
      </c>
    </row>
    <row r="133" spans="1:3">
      <c r="A133" s="3" t="s">
        <v>312</v>
      </c>
    </row>
    <row r="134" spans="1:3">
      <c r="A134" s="4" t="s">
        <v>313</v>
      </c>
      <c r="B134" s="5" t="n">
        <v>3483</v>
      </c>
      <c r="C134" s="5" t="n">
        <v>3004</v>
      </c>
    </row>
    <row r="135" spans="1:3">
      <c r="A135" s="4" t="s">
        <v>314</v>
      </c>
      <c r="B135" s="5" t="n">
        <v>0</v>
      </c>
      <c r="C135" s="5" t="n">
        <v>0</v>
      </c>
    </row>
    <row r="136" spans="1:3">
      <c r="A136" s="4" t="s">
        <v>315</v>
      </c>
      <c r="B136" s="5" t="n">
        <v>498</v>
      </c>
      <c r="C136" s="5" t="n">
        <v>624</v>
      </c>
    </row>
    <row r="137" spans="1:3">
      <c r="A137" s="4" t="s">
        <v>316</v>
      </c>
      <c r="B137" s="5" t="n">
        <v>33</v>
      </c>
      <c r="C137" s="5" t="n">
        <v>0</v>
      </c>
    </row>
    <row r="138" spans="1:3">
      <c r="A138" s="4" t="s">
        <v>317</v>
      </c>
      <c r="B138" s="5" t="n">
        <v>51</v>
      </c>
      <c r="C138" s="5" t="n">
        <v>59</v>
      </c>
    </row>
    <row r="139" spans="1:3">
      <c r="A139" s="4" t="s">
        <v>318</v>
      </c>
      <c r="B139" s="5" t="n">
        <v>5</v>
      </c>
      <c r="C139" s="5" t="n">
        <v>4</v>
      </c>
    </row>
    <row r="140" spans="1:3">
      <c r="A140" s="4" t="s">
        <v>319</v>
      </c>
      <c r="B140" s="5" t="n">
        <v>6</v>
      </c>
      <c r="C140" s="5" t="n">
        <v>5</v>
      </c>
    </row>
    <row r="141" spans="1:3">
      <c r="A141" s="4" t="s">
        <v>320</v>
      </c>
      <c r="B141" s="5" t="n">
        <v>593</v>
      </c>
      <c r="C141" s="5" t="n">
        <v>692</v>
      </c>
    </row>
    <row r="142" spans="1:3">
      <c r="A142" s="4" t="s">
        <v>321</v>
      </c>
      <c r="B142" s="5" t="n">
        <v>349</v>
      </c>
      <c r="C142" s="5" t="n">
        <v>-213</v>
      </c>
    </row>
    <row r="143" spans="1:3">
      <c r="A143" s="4" t="s">
        <v>322</v>
      </c>
      <c r="B143" s="5" t="n">
        <v>-4181</v>
      </c>
      <c r="C143" s="5" t="n">
        <v>0</v>
      </c>
    </row>
    <row r="144" spans="1:3">
      <c r="A144" s="4" t="s">
        <v>323</v>
      </c>
      <c r="B144" s="5" t="n">
        <v>244</v>
      </c>
      <c r="C144" s="5" t="n">
        <v>3483</v>
      </c>
    </row>
    <row r="145" spans="1:3">
      <c r="A145" s="4" t="s">
        <v>332</v>
      </c>
    </row>
    <row r="146" spans="1:3">
      <c r="A146" s="3" t="s">
        <v>312</v>
      </c>
    </row>
    <row r="147" spans="1:3">
      <c r="A147" s="4" t="s">
        <v>313</v>
      </c>
      <c r="B147" s="5" t="n">
        <v>922</v>
      </c>
      <c r="C147" s="5" t="n">
        <v>703</v>
      </c>
    </row>
    <row r="148" spans="1:3">
      <c r="A148" s="4" t="s">
        <v>314</v>
      </c>
      <c r="B148" s="5" t="n">
        <v>0</v>
      </c>
      <c r="C148" s="5" t="n">
        <v>0</v>
      </c>
    </row>
    <row r="149" spans="1:3">
      <c r="A149" s="4" t="s">
        <v>315</v>
      </c>
      <c r="B149" s="5" t="n">
        <v>203</v>
      </c>
      <c r="C149" s="5" t="n">
        <v>245</v>
      </c>
    </row>
    <row r="150" spans="1:3">
      <c r="A150" s="4" t="s">
        <v>316</v>
      </c>
      <c r="B150" s="5" t="n">
        <v>11</v>
      </c>
      <c r="C150" s="5" t="n">
        <v>0</v>
      </c>
    </row>
    <row r="151" spans="1:3">
      <c r="A151" s="4" t="s">
        <v>317</v>
      </c>
      <c r="B151" s="5" t="n">
        <v>32</v>
      </c>
      <c r="C151" s="5" t="n">
        <v>23</v>
      </c>
    </row>
    <row r="152" spans="1:3">
      <c r="A152" s="4" t="s">
        <v>318</v>
      </c>
      <c r="B152" s="5" t="n">
        <v>4</v>
      </c>
      <c r="C152" s="5" t="n">
        <v>1</v>
      </c>
    </row>
    <row r="153" spans="1:3">
      <c r="A153" s="4" t="s">
        <v>319</v>
      </c>
      <c r="B153" s="5" t="n">
        <v>2</v>
      </c>
      <c r="C153" s="5" t="n">
        <v>2</v>
      </c>
    </row>
    <row r="154" spans="1:3">
      <c r="A154" s="4" t="s">
        <v>320</v>
      </c>
      <c r="B154" s="5" t="n">
        <v>252</v>
      </c>
      <c r="C154" s="5" t="n">
        <v>271</v>
      </c>
    </row>
    <row r="155" spans="1:3">
      <c r="A155" s="4" t="s">
        <v>321</v>
      </c>
      <c r="B155" s="5" t="n">
        <v>100</v>
      </c>
      <c r="C155" s="5" t="n">
        <v>-52</v>
      </c>
    </row>
    <row r="156" spans="1:3">
      <c r="A156" s="4" t="s">
        <v>322</v>
      </c>
      <c r="B156" s="5" t="n">
        <v>-1030</v>
      </c>
      <c r="C156" s="5" t="n">
        <v>0</v>
      </c>
    </row>
    <row r="157" spans="1:3">
      <c r="A157" s="4" t="s">
        <v>323</v>
      </c>
      <c r="B157" s="5" t="n">
        <v>244</v>
      </c>
      <c r="C157" s="5" t="n">
        <v>922</v>
      </c>
    </row>
    <row r="158" spans="1:3">
      <c r="A158" s="4" t="s">
        <v>333</v>
      </c>
    </row>
    <row r="159" spans="1:3">
      <c r="A159" s="3" t="s">
        <v>312</v>
      </c>
    </row>
    <row r="160" spans="1:3">
      <c r="A160" s="4" t="s">
        <v>313</v>
      </c>
      <c r="B160" s="5" t="n">
        <v>810</v>
      </c>
      <c r="C160" s="5" t="n">
        <v>760</v>
      </c>
    </row>
    <row r="161" spans="1:3">
      <c r="A161" s="4" t="s">
        <v>314</v>
      </c>
      <c r="B161" s="5" t="n">
        <v>0</v>
      </c>
      <c r="C161" s="5" t="n">
        <v>0</v>
      </c>
    </row>
    <row r="162" spans="1:3">
      <c r="A162" s="4" t="s">
        <v>315</v>
      </c>
      <c r="B162" s="5" t="n">
        <v>48</v>
      </c>
      <c r="C162" s="5" t="n">
        <v>76</v>
      </c>
    </row>
    <row r="163" spans="1:3">
      <c r="A163" s="4" t="s">
        <v>316</v>
      </c>
      <c r="B163" s="5" t="n">
        <v>18</v>
      </c>
      <c r="C163" s="5" t="n">
        <v>0</v>
      </c>
    </row>
    <row r="164" spans="1:3">
      <c r="A164" s="4" t="s">
        <v>317</v>
      </c>
      <c r="B164" s="5" t="n">
        <v>9</v>
      </c>
      <c r="C164" s="5" t="n">
        <v>24</v>
      </c>
    </row>
    <row r="165" spans="1:3">
      <c r="A165" s="4" t="s">
        <v>318</v>
      </c>
      <c r="B165" s="5" t="n">
        <v>1</v>
      </c>
      <c r="C165" s="5" t="n">
        <v>2</v>
      </c>
    </row>
    <row r="166" spans="1:3">
      <c r="A166" s="4" t="s">
        <v>319</v>
      </c>
      <c r="B166" s="5" t="n">
        <v>0</v>
      </c>
      <c r="C166" s="5" t="n">
        <v>0</v>
      </c>
    </row>
    <row r="167" spans="1:3">
      <c r="A167" s="4" t="s">
        <v>320</v>
      </c>
      <c r="B167" s="5" t="n">
        <v>76</v>
      </c>
      <c r="C167" s="5" t="n">
        <v>102</v>
      </c>
    </row>
    <row r="168" spans="1:3">
      <c r="A168" s="4" t="s">
        <v>321</v>
      </c>
      <c r="B168" s="5" t="n">
        <v>76</v>
      </c>
      <c r="C168" s="5" t="n">
        <v>-52</v>
      </c>
    </row>
    <row r="169" spans="1:3">
      <c r="A169" s="4" t="s">
        <v>322</v>
      </c>
      <c r="B169" s="5" t="n">
        <v>-962</v>
      </c>
      <c r="C169" s="5" t="n">
        <v>0</v>
      </c>
    </row>
    <row r="170" spans="1:3">
      <c r="A170" s="4" t="s">
        <v>323</v>
      </c>
      <c r="B170" s="5" t="n">
        <v>0</v>
      </c>
      <c r="C170" s="5" t="n">
        <v>810</v>
      </c>
    </row>
    <row r="171" spans="1:3">
      <c r="A171" s="4" t="s">
        <v>334</v>
      </c>
    </row>
    <row r="172" spans="1:3">
      <c r="A172" s="3" t="s">
        <v>312</v>
      </c>
    </row>
    <row r="173" spans="1:3">
      <c r="A173" s="4" t="s">
        <v>313</v>
      </c>
      <c r="B173" s="5" t="n">
        <v>782</v>
      </c>
      <c r="C173" s="5" t="n">
        <v>712</v>
      </c>
    </row>
    <row r="174" spans="1:3">
      <c r="A174" s="4" t="s">
        <v>314</v>
      </c>
      <c r="B174" s="5" t="n">
        <v>0</v>
      </c>
      <c r="C174" s="5" t="n">
        <v>0</v>
      </c>
    </row>
    <row r="175" spans="1:3">
      <c r="A175" s="4" t="s">
        <v>315</v>
      </c>
      <c r="B175" s="5" t="n">
        <v>107</v>
      </c>
      <c r="C175" s="5" t="n">
        <v>112</v>
      </c>
    </row>
    <row r="176" spans="1:3">
      <c r="A176" s="4" t="s">
        <v>316</v>
      </c>
      <c r="B176" s="5" t="n">
        <v>3</v>
      </c>
      <c r="C176" s="5" t="n">
        <v>0</v>
      </c>
    </row>
    <row r="177" spans="1:3">
      <c r="A177" s="4" t="s">
        <v>317</v>
      </c>
      <c r="B177" s="5" t="n">
        <v>4</v>
      </c>
      <c r="C177" s="5" t="n">
        <v>8</v>
      </c>
    </row>
    <row r="178" spans="1:3">
      <c r="A178" s="4" t="s">
        <v>318</v>
      </c>
      <c r="B178" s="5" t="n">
        <v>0</v>
      </c>
      <c r="C178" s="5" t="n">
        <v>0</v>
      </c>
    </row>
    <row r="179" spans="1:3">
      <c r="A179" s="4" t="s">
        <v>319</v>
      </c>
      <c r="B179" s="5" t="n">
        <v>0</v>
      </c>
      <c r="C179" s="5" t="n">
        <v>0</v>
      </c>
    </row>
    <row r="180" spans="1:3">
      <c r="A180" s="4" t="s">
        <v>320</v>
      </c>
      <c r="B180" s="5" t="n">
        <v>114</v>
      </c>
      <c r="C180" s="5" t="n">
        <v>120</v>
      </c>
    </row>
    <row r="181" spans="1:3">
      <c r="A181" s="4" t="s">
        <v>321</v>
      </c>
      <c r="B181" s="5" t="n">
        <v>77</v>
      </c>
      <c r="C181" s="5" t="n">
        <v>-50</v>
      </c>
    </row>
    <row r="182" spans="1:3">
      <c r="A182" s="4" t="s">
        <v>322</v>
      </c>
      <c r="B182" s="5" t="n">
        <v>-973</v>
      </c>
      <c r="C182" s="5" t="n">
        <v>0</v>
      </c>
    </row>
    <row r="183" spans="1:3">
      <c r="A183" s="4" t="s">
        <v>323</v>
      </c>
      <c r="B183" s="5" t="n">
        <v>0</v>
      </c>
      <c r="C183" s="5" t="n">
        <v>782</v>
      </c>
    </row>
    <row r="184" spans="1:3">
      <c r="A184" s="4" t="s">
        <v>335</v>
      </c>
    </row>
    <row r="185" spans="1:3">
      <c r="A185" s="3" t="s">
        <v>312</v>
      </c>
    </row>
    <row r="186" spans="1:3">
      <c r="A186" s="4" t="s">
        <v>313</v>
      </c>
      <c r="B186" s="5" t="n">
        <v>969</v>
      </c>
      <c r="C186" s="5" t="n">
        <v>829</v>
      </c>
    </row>
    <row r="187" spans="1:3">
      <c r="A187" s="4" t="s">
        <v>314</v>
      </c>
      <c r="B187" s="5" t="n">
        <v>0</v>
      </c>
      <c r="C187" s="5" t="n">
        <v>0</v>
      </c>
    </row>
    <row r="188" spans="1:3">
      <c r="A188" s="4" t="s">
        <v>315</v>
      </c>
      <c r="B188" s="5" t="n">
        <v>140</v>
      </c>
      <c r="C188" s="5" t="n">
        <v>191</v>
      </c>
    </row>
    <row r="189" spans="1:3">
      <c r="A189" s="4" t="s">
        <v>316</v>
      </c>
      <c r="B189" s="5" t="n">
        <v>1</v>
      </c>
      <c r="C189" s="5" t="n">
        <v>0</v>
      </c>
    </row>
    <row r="190" spans="1:3">
      <c r="A190" s="4" t="s">
        <v>317</v>
      </c>
      <c r="B190" s="5" t="n">
        <v>6</v>
      </c>
      <c r="C190" s="5" t="n">
        <v>4</v>
      </c>
    </row>
    <row r="191" spans="1:3">
      <c r="A191" s="4" t="s">
        <v>318</v>
      </c>
      <c r="B191" s="5" t="n">
        <v>0</v>
      </c>
      <c r="C191" s="5" t="n">
        <v>1</v>
      </c>
    </row>
    <row r="192" spans="1:3">
      <c r="A192" s="4" t="s">
        <v>319</v>
      </c>
      <c r="B192" s="5" t="n">
        <v>4</v>
      </c>
      <c r="C192" s="5" t="n">
        <v>3</v>
      </c>
    </row>
    <row r="193" spans="1:3">
      <c r="A193" s="4" t="s">
        <v>320</v>
      </c>
      <c r="B193" s="5" t="n">
        <v>151</v>
      </c>
      <c r="C193" s="5" t="n">
        <v>199</v>
      </c>
    </row>
    <row r="194" spans="1:3">
      <c r="A194" s="4" t="s">
        <v>321</v>
      </c>
      <c r="B194" s="5" t="n">
        <v>96</v>
      </c>
      <c r="C194" s="5" t="n">
        <v>-59</v>
      </c>
    </row>
    <row r="195" spans="1:3">
      <c r="A195" s="4" t="s">
        <v>322</v>
      </c>
      <c r="B195" s="5" t="n">
        <v>-1216</v>
      </c>
      <c r="C195" s="5" t="n">
        <v>0</v>
      </c>
    </row>
    <row r="196" spans="1:3">
      <c r="A196" s="4" t="s">
        <v>323</v>
      </c>
      <c r="B196" s="5" t="n">
        <v>0</v>
      </c>
      <c r="C196" s="5" t="n">
        <v>969</v>
      </c>
    </row>
    <row r="197" spans="1:3">
      <c r="A197" s="4" t="s">
        <v>336</v>
      </c>
    </row>
    <row r="198" spans="1:3">
      <c r="A198" s="3" t="s">
        <v>312</v>
      </c>
    </row>
    <row r="199" spans="1:3">
      <c r="A199" s="4" t="s">
        <v>313</v>
      </c>
      <c r="B199" s="5" t="n">
        <v>698</v>
      </c>
      <c r="C199" s="5" t="n">
        <v>703</v>
      </c>
    </row>
    <row r="200" spans="1:3">
      <c r="A200" s="4" t="s">
        <v>314</v>
      </c>
      <c r="B200" s="5" t="n">
        <v>0</v>
      </c>
      <c r="C200" s="5" t="n">
        <v>0</v>
      </c>
    </row>
    <row r="201" spans="1:3">
      <c r="A201" s="4" t="s">
        <v>315</v>
      </c>
      <c r="B201" s="5" t="n">
        <v>43</v>
      </c>
      <c r="C201" s="5" t="n">
        <v>39</v>
      </c>
    </row>
    <row r="202" spans="1:3">
      <c r="A202" s="4" t="s">
        <v>316</v>
      </c>
      <c r="B202" s="5" t="n">
        <v>0</v>
      </c>
      <c r="C202" s="5" t="n">
        <v>0</v>
      </c>
    </row>
    <row r="203" spans="1:3">
      <c r="A203" s="4" t="s">
        <v>317</v>
      </c>
      <c r="B203" s="5" t="n">
        <v>0</v>
      </c>
      <c r="C203" s="5" t="n">
        <v>0</v>
      </c>
    </row>
    <row r="204" spans="1:3">
      <c r="A204" s="4" t="s">
        <v>318</v>
      </c>
      <c r="B204" s="5" t="n">
        <v>0</v>
      </c>
      <c r="C204" s="5" t="n">
        <v>0</v>
      </c>
    </row>
    <row r="205" spans="1:3">
      <c r="A205" s="4" t="s">
        <v>319</v>
      </c>
      <c r="B205" s="5" t="n">
        <v>0</v>
      </c>
      <c r="C205" s="5" t="n">
        <v>1</v>
      </c>
    </row>
    <row r="206" spans="1:3">
      <c r="A206" s="4" t="s">
        <v>320</v>
      </c>
      <c r="B206" s="5" t="n">
        <v>43</v>
      </c>
      <c r="C206" s="5" t="n">
        <v>40</v>
      </c>
    </row>
    <row r="207" spans="1:3">
      <c r="A207" s="4" t="s">
        <v>321</v>
      </c>
      <c r="B207" s="5" t="n">
        <v>63</v>
      </c>
      <c r="C207" s="5" t="n">
        <v>-45</v>
      </c>
    </row>
    <row r="208" spans="1:3">
      <c r="A208" s="4" t="s">
        <v>322</v>
      </c>
      <c r="B208" s="5" t="n">
        <v>0</v>
      </c>
      <c r="C208" s="5" t="n">
        <v>0</v>
      </c>
    </row>
    <row r="209" spans="1:3">
      <c r="A209" s="4" t="s">
        <v>323</v>
      </c>
      <c r="B209" s="6" t="n">
        <v>804</v>
      </c>
      <c r="C209" s="6" t="n">
        <v>69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37</v>
      </c>
      <c r="B1" s="2" t="s">
        <v>1</v>
      </c>
    </row>
    <row r="2" spans="1:3">
      <c r="B2" s="2" t="s">
        <v>27</v>
      </c>
      <c r="C2" s="2" t="s">
        <v>28</v>
      </c>
    </row>
    <row r="3" spans="1:3">
      <c r="A3" s="3" t="s">
        <v>149</v>
      </c>
    </row>
    <row r="4" spans="1:3">
      <c r="A4" s="4" t="s">
        <v>338</v>
      </c>
      <c r="B4" s="6" t="n">
        <v>4417</v>
      </c>
      <c r="C4" s="6" t="n">
        <v>4417</v>
      </c>
    </row>
    <row r="5" spans="1:3">
      <c r="A5" s="4" t="s">
        <v>314</v>
      </c>
      <c r="B5" s="4" t="s">
        <v>339</v>
      </c>
      <c r="C5" s="4" t="s">
        <v>339</v>
      </c>
    </row>
    <row r="6" spans="1:3">
      <c r="A6" s="4" t="s">
        <v>340</v>
      </c>
      <c r="B6" s="6" t="n">
        <v>4417</v>
      </c>
      <c r="C6" s="6" t="n">
        <v>441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1</v>
      </c>
      <c r="B1" s="2" t="s">
        <v>27</v>
      </c>
      <c r="C1" s="2" t="s">
        <v>28</v>
      </c>
    </row>
    <row r="2" spans="1:3">
      <c r="A2" s="3" t="s">
        <v>152</v>
      </c>
    </row>
    <row r="3" spans="1:3">
      <c r="A3" s="4" t="s">
        <v>342</v>
      </c>
      <c r="B3" s="6" t="n">
        <v>341</v>
      </c>
      <c r="C3" s="6" t="n">
        <v>840</v>
      </c>
    </row>
    <row r="4" spans="1:3">
      <c r="A4" s="4" t="s">
        <v>343</v>
      </c>
      <c r="B4" s="5" t="n">
        <v>241</v>
      </c>
      <c r="C4" s="5" t="n">
        <v>243</v>
      </c>
    </row>
    <row r="5" spans="1:3">
      <c r="A5" s="4" t="s">
        <v>344</v>
      </c>
      <c r="B5" s="6" t="n">
        <v>582</v>
      </c>
      <c r="C5" s="6" t="n">
        <v>10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45</v>
      </c>
      <c r="B1" s="2" t="s">
        <v>1</v>
      </c>
    </row>
    <row r="2" spans="1:3">
      <c r="B2" s="2" t="s">
        <v>28</v>
      </c>
      <c r="C2" s="2" t="s">
        <v>27</v>
      </c>
    </row>
    <row r="3" spans="1:3">
      <c r="A3" s="3" t="s">
        <v>155</v>
      </c>
    </row>
    <row r="4" spans="1:3">
      <c r="A4" s="4" t="s">
        <v>98</v>
      </c>
      <c r="B4" s="6" t="n">
        <v>461</v>
      </c>
    </row>
    <row r="5" spans="1:3">
      <c r="A5" s="4" t="s">
        <v>346</v>
      </c>
      <c r="B5" s="6" t="n">
        <v>0</v>
      </c>
      <c r="C5"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30"/>
    <col customWidth="1" max="3" min="3" width="30"/>
  </cols>
  <sheetData>
    <row r="1" spans="1:3">
      <c r="A1" s="1" t="s">
        <v>347</v>
      </c>
      <c r="B1" s="2" t="s">
        <v>1</v>
      </c>
    </row>
    <row r="2" spans="1:3">
      <c r="B2" s="2" t="s">
        <v>348</v>
      </c>
      <c r="C2" s="2" t="s">
        <v>349</v>
      </c>
    </row>
    <row r="3" spans="1:3">
      <c r="A3" s="3" t="s">
        <v>350</v>
      </c>
    </row>
    <row r="4" spans="1:3">
      <c r="A4" s="4" t="s">
        <v>351</v>
      </c>
      <c r="B4" s="5" t="n">
        <v>49693409</v>
      </c>
      <c r="C4" s="5" t="n">
        <v>50938672</v>
      </c>
    </row>
    <row r="5" spans="1:3">
      <c r="A5" s="4" t="s">
        <v>352</v>
      </c>
      <c r="B5" s="5" t="n">
        <v>-5131300</v>
      </c>
      <c r="C5" s="5" t="n">
        <v>-1245263</v>
      </c>
    </row>
    <row r="6" spans="1:3">
      <c r="A6" s="4" t="s">
        <v>353</v>
      </c>
      <c r="B6" s="5" t="n">
        <v>-24445254</v>
      </c>
    </row>
    <row r="7" spans="1:3">
      <c r="A7" s="4" t="s">
        <v>354</v>
      </c>
      <c r="B7" s="5" t="n">
        <v>20116855</v>
      </c>
      <c r="C7" s="5" t="n">
        <v>49693409</v>
      </c>
    </row>
    <row r="8" spans="1:3">
      <c r="A8" s="4" t="s">
        <v>355</v>
      </c>
      <c r="B8" s="7" t="n">
        <v>0.8100000000000001</v>
      </c>
      <c r="C8" s="4" t="s">
        <v>356</v>
      </c>
    </row>
    <row r="9" spans="1:3">
      <c r="A9" s="4" t="s">
        <v>357</v>
      </c>
      <c r="B9" s="8" t="n">
        <v>0.17</v>
      </c>
      <c r="C9" s="4" t="s">
        <v>358</v>
      </c>
    </row>
    <row r="10" spans="1:3">
      <c r="A10" s="4" t="s">
        <v>359</v>
      </c>
      <c r="B10" s="4" t="s">
        <v>360</v>
      </c>
    </row>
    <row r="11" spans="1:3">
      <c r="A11" s="4" t="s">
        <v>361</v>
      </c>
      <c r="B11" s="7" t="n">
        <v>0.99</v>
      </c>
      <c r="C11" s="7" t="n">
        <v>0.81000000000000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29"/>
    <col customWidth="1" max="3" min="3" width="20"/>
    <col customWidth="1" max="4" min="4" width="20"/>
  </cols>
  <sheetData>
    <row r="1" spans="1:4">
      <c r="A1" s="1" t="s">
        <v>362</v>
      </c>
      <c r="B1" s="2" t="s">
        <v>1</v>
      </c>
    </row>
    <row r="2" spans="1:4">
      <c r="B2" s="2" t="s">
        <v>363</v>
      </c>
      <c r="C2" s="2" t="s">
        <v>364</v>
      </c>
      <c r="D2" s="2" t="s">
        <v>365</v>
      </c>
    </row>
    <row r="3" spans="1:4">
      <c r="A3" s="3" t="s">
        <v>366</v>
      </c>
    </row>
    <row r="4" spans="1:4">
      <c r="A4" s="4" t="s">
        <v>367</v>
      </c>
      <c r="B4" s="5" t="n">
        <v>20116855</v>
      </c>
      <c r="C4" s="5" t="n">
        <v>49693409</v>
      </c>
      <c r="D4" s="5" t="n">
        <v>50938672</v>
      </c>
    </row>
    <row r="5" spans="1:4">
      <c r="A5" s="4" t="s">
        <v>368</v>
      </c>
      <c r="B5" s="7" t="n">
        <v>0.99</v>
      </c>
    </row>
    <row r="6" spans="1:4">
      <c r="A6" s="4" t="s">
        <v>369</v>
      </c>
      <c r="B6" s="8" t="n">
        <v>0.87</v>
      </c>
    </row>
    <row r="7" spans="1:4">
      <c r="A7" s="4" t="s">
        <v>370</v>
      </c>
    </row>
    <row r="8" spans="1:4">
      <c r="A8" s="3" t="s">
        <v>366</v>
      </c>
    </row>
    <row r="9" spans="1:4">
      <c r="A9" s="4" t="s">
        <v>371</v>
      </c>
      <c r="B9" s="4" t="s">
        <v>372</v>
      </c>
    </row>
    <row r="10" spans="1:4">
      <c r="A10" s="4" t="s">
        <v>367</v>
      </c>
      <c r="B10" s="5" t="n">
        <v>3241855</v>
      </c>
    </row>
    <row r="11" spans="1:4">
      <c r="A11" s="4" t="s">
        <v>368</v>
      </c>
      <c r="B11" s="7" t="n">
        <v>0.42</v>
      </c>
    </row>
    <row r="12" spans="1:4">
      <c r="A12" s="4" t="s">
        <v>369</v>
      </c>
      <c r="B12" s="8" t="n">
        <v>2.31</v>
      </c>
    </row>
    <row r="13" spans="1:4">
      <c r="A13" s="4" t="s">
        <v>373</v>
      </c>
    </row>
    <row r="14" spans="1:4">
      <c r="A14" s="3" t="s">
        <v>366</v>
      </c>
    </row>
    <row r="15" spans="1:4">
      <c r="A15" s="4" t="s">
        <v>371</v>
      </c>
      <c r="B15" s="4" t="s">
        <v>374</v>
      </c>
    </row>
    <row r="16" spans="1:4">
      <c r="A16" s="4" t="s">
        <v>367</v>
      </c>
      <c r="B16" s="5" t="n">
        <v>0</v>
      </c>
    </row>
    <row r="17" spans="1:4">
      <c r="A17" s="4" t="s">
        <v>368</v>
      </c>
      <c r="B17" s="6" t="n">
        <v>0</v>
      </c>
    </row>
    <row r="18" spans="1:4">
      <c r="A18" s="4" t="s">
        <v>369</v>
      </c>
      <c r="B18" s="5" t="n">
        <v>0</v>
      </c>
    </row>
    <row r="19" spans="1:4">
      <c r="A19" s="4" t="s">
        <v>375</v>
      </c>
    </row>
    <row r="20" spans="1:4">
      <c r="A20" s="3" t="s">
        <v>366</v>
      </c>
    </row>
    <row r="21" spans="1:4">
      <c r="A21" s="4" t="s">
        <v>371</v>
      </c>
      <c r="B21" s="4" t="s">
        <v>376</v>
      </c>
    </row>
    <row r="22" spans="1:4">
      <c r="A22" s="4" t="s">
        <v>367</v>
      </c>
      <c r="B22" s="5" t="n">
        <v>16875000</v>
      </c>
    </row>
    <row r="23" spans="1:4">
      <c r="A23" s="4" t="s">
        <v>368</v>
      </c>
      <c r="B23" s="9" t="n">
        <v>1.1</v>
      </c>
    </row>
    <row r="24" spans="1:4">
      <c r="A24" s="4" t="s">
        <v>369</v>
      </c>
      <c r="B24" s="8" t="n">
        <v>0.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59"/>
    <col customWidth="1" max="2" min="2" width="14"/>
    <col customWidth="1" max="3" min="3" width="16"/>
    <col customWidth="1" max="4" min="4" width="28"/>
    <col customWidth="1" max="5" min="5" width="46"/>
    <col customWidth="1" max="6" min="6" width="20"/>
    <col customWidth="1" max="7" min="7" width="11"/>
  </cols>
  <sheetData>
    <row r="1" spans="1:7">
      <c r="A1" s="1" t="s">
        <v>104</v>
      </c>
      <c r="B1" s="2" t="s">
        <v>105</v>
      </c>
      <c r="C1" s="2" t="s">
        <v>106</v>
      </c>
      <c r="D1" s="2" t="s">
        <v>107</v>
      </c>
      <c r="E1" s="2" t="s">
        <v>108</v>
      </c>
      <c r="F1" s="2" t="s">
        <v>109</v>
      </c>
      <c r="G1" s="2" t="s">
        <v>110</v>
      </c>
    </row>
    <row r="2" spans="1:7">
      <c r="A2" s="4" t="s">
        <v>111</v>
      </c>
      <c r="B2" s="5" t="n">
        <v>539439736</v>
      </c>
    </row>
    <row r="3" spans="1:7">
      <c r="A3" s="4" t="s">
        <v>112</v>
      </c>
      <c r="B3" s="6" t="n">
        <v>262876</v>
      </c>
      <c r="C3" s="6" t="n">
        <v>15361</v>
      </c>
      <c r="D3" s="6" t="n">
        <v>8582</v>
      </c>
      <c r="E3" s="6" t="n">
        <v>708</v>
      </c>
      <c r="F3" s="6" t="n">
        <v>-21299</v>
      </c>
      <c r="G3" s="6" t="n">
        <v>266228</v>
      </c>
    </row>
    <row r="4" spans="1:7">
      <c r="A4" s="4" t="s">
        <v>113</v>
      </c>
      <c r="E4" s="5" t="n">
        <v>-1072</v>
      </c>
      <c r="F4" s="5" t="n">
        <v>1072</v>
      </c>
    </row>
    <row r="5" spans="1:7">
      <c r="A5" s="4" t="s">
        <v>114</v>
      </c>
      <c r="B5" s="5" t="n">
        <v>539439736</v>
      </c>
    </row>
    <row r="6" spans="1:7">
      <c r="A6" s="4" t="s">
        <v>115</v>
      </c>
      <c r="B6" s="6" t="n">
        <v>262876</v>
      </c>
      <c r="C6" s="5" t="n">
        <v>15361</v>
      </c>
      <c r="D6" s="5" t="n">
        <v>8582</v>
      </c>
      <c r="E6" s="5" t="n">
        <v>-364</v>
      </c>
      <c r="F6" s="5" t="n">
        <v>-20227</v>
      </c>
      <c r="G6" s="5" t="n">
        <v>266228</v>
      </c>
    </row>
    <row r="7" spans="1:7">
      <c r="A7" s="4" t="s">
        <v>116</v>
      </c>
      <c r="B7" s="5" t="n">
        <v>3000000</v>
      </c>
    </row>
    <row r="8" spans="1:7">
      <c r="A8" s="4" t="s">
        <v>117</v>
      </c>
      <c r="B8" s="6" t="n">
        <v>2613</v>
      </c>
      <c r="G8" s="5" t="n">
        <v>2613</v>
      </c>
    </row>
    <row r="9" spans="1:7">
      <c r="A9" s="4" t="s">
        <v>118</v>
      </c>
      <c r="B9" s="5" t="n">
        <v>4700000</v>
      </c>
    </row>
    <row r="10" spans="1:7">
      <c r="A10" s="4" t="s">
        <v>119</v>
      </c>
      <c r="B10" s="6" t="n">
        <v>3102</v>
      </c>
      <c r="G10" s="5" t="n">
        <v>3102</v>
      </c>
    </row>
    <row r="11" spans="1:7">
      <c r="A11" s="4" t="s">
        <v>120</v>
      </c>
      <c r="B11" s="5" t="n">
        <v>4162617</v>
      </c>
    </row>
    <row r="12" spans="1:7">
      <c r="A12" s="4" t="s">
        <v>121</v>
      </c>
      <c r="B12" s="6" t="n">
        <v>3315</v>
      </c>
      <c r="D12" s="5" t="n">
        <v>1534</v>
      </c>
      <c r="G12" s="5" t="n">
        <v>1781</v>
      </c>
    </row>
    <row r="13" spans="1:7">
      <c r="A13" s="4" t="s">
        <v>122</v>
      </c>
      <c r="B13" s="5" t="n">
        <v>1245263</v>
      </c>
    </row>
    <row r="14" spans="1:7">
      <c r="A14" s="4" t="s">
        <v>123</v>
      </c>
      <c r="B14" s="6" t="n">
        <v>595</v>
      </c>
      <c r="C14" s="5" t="n">
        <v>354</v>
      </c>
      <c r="G14" s="5" t="n">
        <v>241</v>
      </c>
    </row>
    <row r="15" spans="1:7">
      <c r="A15" s="4" t="s">
        <v>78</v>
      </c>
      <c r="D15" s="5" t="n">
        <v>5552</v>
      </c>
      <c r="G15" s="5" t="n">
        <v>5552</v>
      </c>
    </row>
    <row r="16" spans="1:7">
      <c r="A16" s="4" t="s">
        <v>124</v>
      </c>
      <c r="F16" s="5" t="n">
        <v>-11184</v>
      </c>
      <c r="G16" s="5" t="n">
        <v>-11184</v>
      </c>
    </row>
    <row r="17" spans="1:7">
      <c r="A17" s="4" t="s">
        <v>69</v>
      </c>
      <c r="F17" s="5" t="n">
        <v>-3679</v>
      </c>
      <c r="G17" s="5" t="n">
        <v>-3679</v>
      </c>
    </row>
    <row r="18" spans="1:7">
      <c r="A18" s="4" t="s">
        <v>125</v>
      </c>
      <c r="B18" s="5" t="n">
        <v>552547616</v>
      </c>
    </row>
    <row r="19" spans="1:7">
      <c r="A19" s="4" t="s">
        <v>126</v>
      </c>
      <c r="B19" s="6" t="n">
        <v>272501</v>
      </c>
      <c r="C19" s="5" t="n">
        <v>15007</v>
      </c>
      <c r="D19" s="5" t="n">
        <v>12600</v>
      </c>
      <c r="E19" s="5" t="n">
        <v>4043</v>
      </c>
      <c r="F19" s="5" t="n">
        <v>-31411</v>
      </c>
      <c r="G19" s="5" t="n">
        <v>264654</v>
      </c>
    </row>
    <row r="20" spans="1:7">
      <c r="A20" s="4" t="s">
        <v>120</v>
      </c>
      <c r="B20" s="5" t="n">
        <v>638000</v>
      </c>
    </row>
    <row r="21" spans="1:7">
      <c r="A21" s="4" t="s">
        <v>121</v>
      </c>
      <c r="B21" s="6" t="n">
        <v>276</v>
      </c>
      <c r="D21" s="5" t="n">
        <v>171</v>
      </c>
      <c r="G21" s="5" t="n">
        <v>105</v>
      </c>
    </row>
    <row r="22" spans="1:7">
      <c r="A22" s="4" t="s">
        <v>122</v>
      </c>
      <c r="B22" s="5" t="n">
        <v>5131300</v>
      </c>
    </row>
    <row r="23" spans="1:7">
      <c r="A23" s="4" t="s">
        <v>123</v>
      </c>
      <c r="B23" s="6" t="n">
        <v>2291</v>
      </c>
      <c r="C23" s="5" t="n">
        <v>1407</v>
      </c>
      <c r="G23" s="5" t="n">
        <v>884</v>
      </c>
    </row>
    <row r="24" spans="1:7">
      <c r="A24" s="4" t="s">
        <v>127</v>
      </c>
      <c r="D24" s="5" t="n">
        <v>39</v>
      </c>
      <c r="G24" s="5" t="n">
        <v>39</v>
      </c>
    </row>
    <row r="25" spans="1:7">
      <c r="A25" s="4" t="s">
        <v>78</v>
      </c>
      <c r="D25" s="5" t="n">
        <v>4240</v>
      </c>
      <c r="G25" s="5" t="n">
        <v>4240</v>
      </c>
    </row>
    <row r="26" spans="1:7">
      <c r="A26" s="4" t="s">
        <v>124</v>
      </c>
      <c r="F26" s="5" t="n">
        <v>-11645</v>
      </c>
      <c r="G26" s="5" t="n">
        <v>-11645</v>
      </c>
    </row>
    <row r="27" spans="1:7">
      <c r="A27" s="4" t="s">
        <v>69</v>
      </c>
      <c r="E27" s="5" t="n">
        <v>1249</v>
      </c>
      <c r="G27" s="5" t="n">
        <v>-1249</v>
      </c>
    </row>
    <row r="28" spans="1:7">
      <c r="A28" s="4" t="s">
        <v>128</v>
      </c>
      <c r="B28" s="5" t="n">
        <v>558316916</v>
      </c>
    </row>
    <row r="29" spans="1:7">
      <c r="A29" s="4" t="s">
        <v>129</v>
      </c>
      <c r="B29" s="6" t="n">
        <v>275068</v>
      </c>
      <c r="C29" s="6" t="n">
        <v>13600</v>
      </c>
      <c r="D29" s="6" t="n">
        <v>16630</v>
      </c>
      <c r="E29" s="6" t="n">
        <v>5292</v>
      </c>
      <c r="F29" s="6" t="n">
        <v>43056</v>
      </c>
      <c r="G29" s="6" t="n">
        <v>2569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27"/>
    <col customWidth="1" max="3" min="3" width="27"/>
  </cols>
  <sheetData>
    <row r="1" spans="1:3">
      <c r="A1" s="1" t="s">
        <v>377</v>
      </c>
      <c r="B1" s="2" t="s">
        <v>1</v>
      </c>
    </row>
    <row r="2" spans="1:3">
      <c r="B2" s="2" t="s">
        <v>378</v>
      </c>
      <c r="C2" s="2" t="s">
        <v>379</v>
      </c>
    </row>
    <row r="3" spans="1:3">
      <c r="A3" s="3" t="s">
        <v>161</v>
      </c>
    </row>
    <row r="4" spans="1:3">
      <c r="A4" s="4" t="s">
        <v>380</v>
      </c>
      <c r="B4" s="5" t="n">
        <v>30608000</v>
      </c>
      <c r="C4" s="5" t="n">
        <v>24440617</v>
      </c>
    </row>
    <row r="5" spans="1:3">
      <c r="A5" s="4" t="s">
        <v>381</v>
      </c>
      <c r="B5" s="5" t="n">
        <v>9575000</v>
      </c>
      <c r="C5" s="5" t="n">
        <v>10630000</v>
      </c>
    </row>
    <row r="6" spans="1:3">
      <c r="A6" s="4" t="s">
        <v>381</v>
      </c>
      <c r="B6" s="5" t="n">
        <v>120000</v>
      </c>
      <c r="C6" s="5" t="n">
        <v>250000</v>
      </c>
    </row>
    <row r="7" spans="1:3">
      <c r="A7" s="4" t="s">
        <v>381</v>
      </c>
      <c r="B7" s="5" t="n">
        <v>50000</v>
      </c>
      <c r="C7" s="5" t="n">
        <v>150000</v>
      </c>
    </row>
    <row r="8" spans="1:3">
      <c r="A8" s="4" t="s">
        <v>381</v>
      </c>
      <c r="B8" s="5" t="n">
        <v>1400000</v>
      </c>
      <c r="C8" s="5" t="n">
        <v>150000</v>
      </c>
    </row>
    <row r="9" spans="1:3">
      <c r="A9" s="4" t="s">
        <v>381</v>
      </c>
      <c r="B9" s="5" t="n">
        <v>12075000</v>
      </c>
    </row>
    <row r="10" spans="1:3">
      <c r="A10" s="4" t="s">
        <v>382</v>
      </c>
      <c r="B10" s="5" t="n">
        <v>-638000</v>
      </c>
      <c r="C10" s="5" t="n">
        <v>-4162617</v>
      </c>
    </row>
    <row r="11" spans="1:3">
      <c r="A11" s="4" t="s">
        <v>383</v>
      </c>
      <c r="B11" s="5" t="n">
        <v>-1950000</v>
      </c>
      <c r="C11" s="5" t="n">
        <v>-850000</v>
      </c>
    </row>
    <row r="12" spans="1:3">
      <c r="A12" s="4" t="s">
        <v>384</v>
      </c>
      <c r="B12" s="5" t="n">
        <v>-2975000</v>
      </c>
    </row>
    <row r="13" spans="1:3">
      <c r="A13" s="4" t="s">
        <v>385</v>
      </c>
      <c r="B13" s="5" t="n">
        <v>48265000</v>
      </c>
      <c r="C13" s="5" t="n">
        <v>30608000</v>
      </c>
    </row>
    <row r="14" spans="1:3">
      <c r="A14" s="4" t="s">
        <v>386</v>
      </c>
      <c r="B14" s="7" t="n">
        <v>0.74</v>
      </c>
      <c r="C14" s="7" t="n">
        <v>0.67</v>
      </c>
    </row>
    <row r="15" spans="1:3">
      <c r="A15" s="4" t="s">
        <v>387</v>
      </c>
      <c r="B15" s="10" t="n">
        <v>0.6</v>
      </c>
      <c r="C15" s="8" t="n">
        <v>0.85</v>
      </c>
    </row>
    <row r="16" spans="1:3">
      <c r="A16" s="4" t="s">
        <v>387</v>
      </c>
      <c r="B16" s="10" t="n">
        <v>0.5</v>
      </c>
      <c r="C16" s="8" t="n">
        <v>0.95</v>
      </c>
    </row>
    <row r="17" spans="1:3">
      <c r="A17" s="4" t="s">
        <v>387</v>
      </c>
      <c r="B17" s="8" t="n">
        <v>0.43</v>
      </c>
      <c r="C17" s="8" t="n">
        <v>0.66</v>
      </c>
    </row>
    <row r="18" spans="1:3">
      <c r="A18" s="4" t="s">
        <v>387</v>
      </c>
      <c r="B18" s="10" t="n">
        <v>0.4</v>
      </c>
      <c r="C18" s="8" t="n">
        <v>0.62</v>
      </c>
    </row>
    <row r="19" spans="1:3">
      <c r="A19" s="4" t="s">
        <v>387</v>
      </c>
      <c r="B19" s="10" t="n">
        <v>0.4</v>
      </c>
    </row>
    <row r="20" spans="1:3">
      <c r="A20" s="4" t="s">
        <v>388</v>
      </c>
      <c r="B20" s="8" t="n">
        <v>0.17</v>
      </c>
      <c r="C20" s="5" t="n">
        <v>0</v>
      </c>
    </row>
    <row r="21" spans="1:3">
      <c r="A21" s="4" t="s">
        <v>389</v>
      </c>
      <c r="B21" s="8" t="n">
        <v>1.27</v>
      </c>
      <c r="C21" s="5" t="n">
        <v>2</v>
      </c>
    </row>
    <row r="22" spans="1:3">
      <c r="A22" s="4" t="s">
        <v>390</v>
      </c>
      <c r="B22" s="8" t="n">
        <v>0.68</v>
      </c>
    </row>
    <row r="23" spans="1:3">
      <c r="A23" s="4" t="s">
        <v>391</v>
      </c>
      <c r="B23" s="7" t="n">
        <v>0.61</v>
      </c>
      <c r="C23" s="7" t="n">
        <v>0.7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9"/>
    <col customWidth="1" max="3" min="3" width="27"/>
    <col customWidth="1" max="4" min="4" width="27"/>
  </cols>
  <sheetData>
    <row r="1" spans="1:4">
      <c r="A1" s="1" t="s">
        <v>392</v>
      </c>
      <c r="B1" s="2" t="s">
        <v>1</v>
      </c>
    </row>
    <row r="2" spans="1:4">
      <c r="B2" s="2" t="s">
        <v>363</v>
      </c>
      <c r="C2" s="2" t="s">
        <v>379</v>
      </c>
      <c r="D2" s="2" t="s">
        <v>393</v>
      </c>
    </row>
    <row r="3" spans="1:4">
      <c r="A3" s="3" t="s">
        <v>394</v>
      </c>
    </row>
    <row r="4" spans="1:4">
      <c r="A4" s="4" t="s">
        <v>395</v>
      </c>
      <c r="B4" s="5" t="n">
        <v>48265000</v>
      </c>
      <c r="C4" s="5" t="n">
        <v>30608000</v>
      </c>
      <c r="D4" s="5" t="n">
        <v>24440617</v>
      </c>
    </row>
    <row r="5" spans="1:4">
      <c r="A5" s="4" t="s">
        <v>368</v>
      </c>
      <c r="B5" s="7" t="n">
        <v>0.61</v>
      </c>
      <c r="C5" s="7" t="n">
        <v>0.74</v>
      </c>
      <c r="D5" s="7" t="n">
        <v>0.67</v>
      </c>
    </row>
    <row r="6" spans="1:4">
      <c r="A6" s="4" t="s">
        <v>369</v>
      </c>
      <c r="B6" s="8" t="n">
        <v>3.14</v>
      </c>
    </row>
    <row r="7" spans="1:4">
      <c r="A7" s="4" t="s">
        <v>396</v>
      </c>
      <c r="B7" s="5" t="n">
        <v>39208750</v>
      </c>
    </row>
    <row r="8" spans="1:4">
      <c r="A8" s="4" t="s">
        <v>397</v>
      </c>
      <c r="B8" s="7" t="n">
        <v>0.65</v>
      </c>
    </row>
    <row r="9" spans="1:4">
      <c r="A9" s="4" t="s">
        <v>398</v>
      </c>
      <c r="B9" s="8" t="n">
        <v>2.72</v>
      </c>
    </row>
    <row r="10" spans="1:4">
      <c r="A10" s="4" t="s">
        <v>370</v>
      </c>
    </row>
    <row r="11" spans="1:4">
      <c r="A11" s="3" t="s">
        <v>394</v>
      </c>
    </row>
    <row r="12" spans="1:4">
      <c r="A12" s="4" t="s">
        <v>371</v>
      </c>
      <c r="B12" s="4" t="s">
        <v>372</v>
      </c>
    </row>
    <row r="13" spans="1:4">
      <c r="A13" s="4" t="s">
        <v>395</v>
      </c>
      <c r="B13" s="5" t="n">
        <v>18915000</v>
      </c>
    </row>
    <row r="14" spans="1:4">
      <c r="A14" s="4" t="s">
        <v>368</v>
      </c>
      <c r="B14" s="9" t="n">
        <v>0.4</v>
      </c>
    </row>
    <row r="15" spans="1:4">
      <c r="A15" s="4" t="s">
        <v>369</v>
      </c>
      <c r="B15" s="8" t="n">
        <v>3.91</v>
      </c>
    </row>
    <row r="16" spans="1:4">
      <c r="A16" s="4" t="s">
        <v>396</v>
      </c>
      <c r="B16" s="5" t="n">
        <v>9858750</v>
      </c>
    </row>
    <row r="17" spans="1:4">
      <c r="A17" s="4" t="s">
        <v>397</v>
      </c>
      <c r="B17" s="7" t="n">
        <v>0.39</v>
      </c>
    </row>
    <row r="18" spans="1:4">
      <c r="A18" s="4" t="s">
        <v>398</v>
      </c>
      <c r="B18" s="8" t="n">
        <v>2.97</v>
      </c>
    </row>
    <row r="19" spans="1:4">
      <c r="A19" s="4" t="s">
        <v>373</v>
      </c>
    </row>
    <row r="20" spans="1:4">
      <c r="A20" s="3" t="s">
        <v>394</v>
      </c>
    </row>
    <row r="21" spans="1:4">
      <c r="A21" s="4" t="s">
        <v>371</v>
      </c>
      <c r="B21" s="4" t="s">
        <v>374</v>
      </c>
    </row>
    <row r="22" spans="1:4">
      <c r="A22" s="4" t="s">
        <v>395</v>
      </c>
      <c r="B22" s="5" t="n">
        <v>29350000</v>
      </c>
    </row>
    <row r="23" spans="1:4">
      <c r="A23" s="4" t="s">
        <v>368</v>
      </c>
      <c r="B23" s="7" t="n">
        <v>0.74</v>
      </c>
    </row>
    <row r="24" spans="1:4">
      <c r="A24" s="4" t="s">
        <v>369</v>
      </c>
      <c r="B24" s="8" t="n">
        <v>2.64</v>
      </c>
    </row>
    <row r="25" spans="1:4">
      <c r="A25" s="4" t="s">
        <v>396</v>
      </c>
      <c r="B25" s="5" t="n">
        <v>29350000</v>
      </c>
    </row>
    <row r="26" spans="1:4">
      <c r="A26" s="4" t="s">
        <v>397</v>
      </c>
      <c r="B26" s="7" t="n">
        <v>0.74</v>
      </c>
    </row>
    <row r="27" spans="1:4">
      <c r="A27" s="4" t="s">
        <v>398</v>
      </c>
      <c r="B27" s="8" t="n">
        <v>2.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99</v>
      </c>
      <c r="B1" s="2" t="s">
        <v>1</v>
      </c>
    </row>
    <row r="2" spans="1:3">
      <c r="B2" s="2" t="s">
        <v>27</v>
      </c>
      <c r="C2" s="2" t="s">
        <v>28</v>
      </c>
    </row>
    <row r="3" spans="1:3">
      <c r="A3" s="3" t="s">
        <v>400</v>
      </c>
    </row>
    <row r="4" spans="1:3">
      <c r="A4" s="4" t="s">
        <v>401</v>
      </c>
      <c r="B4" s="6" t="n">
        <v>3032</v>
      </c>
      <c r="C4" s="6" t="n">
        <v>5497</v>
      </c>
    </row>
    <row r="5" spans="1:3">
      <c r="A5" s="4" t="s">
        <v>78</v>
      </c>
      <c r="B5" s="5" t="n">
        <v>4201</v>
      </c>
      <c r="C5" s="5" t="n">
        <v>5552</v>
      </c>
    </row>
    <row r="6" spans="1:3">
      <c r="A6" s="4" t="s">
        <v>54</v>
      </c>
    </row>
    <row r="7" spans="1:3">
      <c r="A7" s="3" t="s">
        <v>400</v>
      </c>
    </row>
    <row r="8" spans="1:3">
      <c r="A8" s="4" t="s">
        <v>401</v>
      </c>
      <c r="B8" s="5" t="n">
        <v>2254</v>
      </c>
      <c r="C8" s="5" t="n">
        <v>3401</v>
      </c>
    </row>
    <row r="9" spans="1:3">
      <c r="A9" s="4" t="s">
        <v>55</v>
      </c>
    </row>
    <row r="10" spans="1:3">
      <c r="A10" s="3" t="s">
        <v>400</v>
      </c>
    </row>
    <row r="11" spans="1:3">
      <c r="A11" s="4" t="s">
        <v>401</v>
      </c>
      <c r="B11" s="5" t="n">
        <v>106</v>
      </c>
      <c r="C11" s="5" t="n">
        <v>1130</v>
      </c>
    </row>
    <row r="12" spans="1:3">
      <c r="A12" s="4" t="s">
        <v>402</v>
      </c>
    </row>
    <row r="13" spans="1:3">
      <c r="A13" s="3" t="s">
        <v>400</v>
      </c>
    </row>
    <row r="14" spans="1:3">
      <c r="A14" s="4" t="s">
        <v>401</v>
      </c>
      <c r="B14" s="5" t="n">
        <v>437</v>
      </c>
      <c r="C14" s="5" t="n">
        <v>728</v>
      </c>
    </row>
    <row r="15" spans="1:3">
      <c r="A15" s="4" t="s">
        <v>57</v>
      </c>
    </row>
    <row r="16" spans="1:3">
      <c r="A16" s="3" t="s">
        <v>400</v>
      </c>
    </row>
    <row r="17" spans="1:3">
      <c r="A17" s="4" t="s">
        <v>401</v>
      </c>
      <c r="B17" s="5" t="n">
        <v>235</v>
      </c>
      <c r="C17" s="5" t="n">
        <v>238</v>
      </c>
    </row>
    <row r="18" spans="1:3">
      <c r="A18" s="4" t="s">
        <v>36</v>
      </c>
    </row>
    <row r="19" spans="1:3">
      <c r="A19" s="3" t="s">
        <v>400</v>
      </c>
    </row>
    <row r="20" spans="1:3">
      <c r="A20" s="4" t="s">
        <v>403</v>
      </c>
      <c r="B20" s="6" t="n">
        <v>1169</v>
      </c>
      <c r="C20" s="6" t="n">
        <v>5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23"/>
    <col customWidth="1" max="3" min="3" width="23"/>
  </cols>
  <sheetData>
    <row r="1" spans="1:3">
      <c r="A1" s="1" t="s">
        <v>404</v>
      </c>
      <c r="B1" s="2" t="s">
        <v>1</v>
      </c>
    </row>
    <row r="2" spans="1:3">
      <c r="B2" s="2" t="s">
        <v>405</v>
      </c>
      <c r="C2" s="2" t="s">
        <v>406</v>
      </c>
    </row>
    <row r="3" spans="1:3">
      <c r="A3" s="3" t="s">
        <v>161</v>
      </c>
    </row>
    <row r="4" spans="1:3">
      <c r="A4" s="4" t="s">
        <v>407</v>
      </c>
      <c r="B4" s="4" t="s">
        <v>408</v>
      </c>
      <c r="C4" s="4" t="s">
        <v>409</v>
      </c>
    </row>
    <row r="5" spans="1:3">
      <c r="A5" s="4" t="s">
        <v>410</v>
      </c>
      <c r="B5" s="7" t="n">
        <v>0.41</v>
      </c>
      <c r="C5" s="7" t="n">
        <v>0.85</v>
      </c>
    </row>
    <row r="6" spans="1:3">
      <c r="A6" s="4" t="s">
        <v>371</v>
      </c>
      <c r="B6" s="7" t="n">
        <v>0.48</v>
      </c>
      <c r="C6" s="7" t="n">
        <v>0.85</v>
      </c>
    </row>
    <row r="7" spans="1:3">
      <c r="A7" s="4" t="s">
        <v>411</v>
      </c>
      <c r="B7" s="5" t="n">
        <v>5</v>
      </c>
      <c r="C7" s="5" t="n">
        <v>5</v>
      </c>
    </row>
    <row r="8" spans="1:3">
      <c r="A8" s="4" t="s">
        <v>412</v>
      </c>
      <c r="B8" s="4" t="s">
        <v>413</v>
      </c>
      <c r="C8" s="4" t="s">
        <v>414</v>
      </c>
    </row>
    <row r="9" spans="1:3">
      <c r="A9" s="4" t="s">
        <v>415</v>
      </c>
      <c r="B9" s="4" t="s">
        <v>416</v>
      </c>
      <c r="C9" s="4" t="s">
        <v>417</v>
      </c>
    </row>
    <row r="10" spans="1:3">
      <c r="A10" s="4" t="s">
        <v>418</v>
      </c>
      <c r="B10" s="4" t="s">
        <v>339</v>
      </c>
      <c r="C10" s="4" t="s">
        <v>33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19</v>
      </c>
      <c r="B1" s="2" t="s">
        <v>27</v>
      </c>
      <c r="C1" s="2" t="s">
        <v>28</v>
      </c>
    </row>
    <row r="2" spans="1:3">
      <c r="A2" s="3" t="s">
        <v>161</v>
      </c>
    </row>
    <row r="3" spans="1:3">
      <c r="A3" s="4" t="s">
        <v>420</v>
      </c>
      <c r="B3" s="5" t="n">
        <v>558316916</v>
      </c>
      <c r="C3" s="5" t="n">
        <v>5525476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21</v>
      </c>
      <c r="B1" s="2" t="s">
        <v>1</v>
      </c>
    </row>
    <row r="2" spans="1:3">
      <c r="B2" s="2" t="s">
        <v>27</v>
      </c>
      <c r="C2" s="2" t="s">
        <v>28</v>
      </c>
    </row>
    <row r="3" spans="1:3">
      <c r="A3" s="3" t="s">
        <v>422</v>
      </c>
    </row>
    <row r="4" spans="1:3">
      <c r="A4" s="4" t="s">
        <v>54</v>
      </c>
      <c r="B4" s="6" t="n">
        <v>4692</v>
      </c>
      <c r="C4" s="6" t="n">
        <v>5910</v>
      </c>
    </row>
    <row r="5" spans="1:3">
      <c r="A5" s="4" t="s">
        <v>55</v>
      </c>
      <c r="B5" s="5" t="n">
        <v>764</v>
      </c>
      <c r="C5" s="5" t="n">
        <v>1758</v>
      </c>
    </row>
    <row r="6" spans="1:3">
      <c r="A6" s="4" t="s">
        <v>56</v>
      </c>
      <c r="B6" s="5" t="n">
        <v>1634</v>
      </c>
      <c r="C6" s="5" t="n">
        <v>3284</v>
      </c>
    </row>
    <row r="7" spans="1:3">
      <c r="A7" s="4" t="s">
        <v>57</v>
      </c>
      <c r="B7" s="5" t="n">
        <v>505</v>
      </c>
      <c r="C7" s="5" t="n">
        <v>340</v>
      </c>
    </row>
    <row r="8" spans="1:3">
      <c r="A8" s="4" t="s">
        <v>423</v>
      </c>
      <c r="B8" s="5" t="n">
        <v>4181</v>
      </c>
      <c r="C8" s="5" t="n">
        <v>0</v>
      </c>
    </row>
    <row r="9" spans="1:3">
      <c r="A9" s="4" t="s">
        <v>110</v>
      </c>
      <c r="B9" s="5" t="n">
        <v>11776</v>
      </c>
      <c r="C9" s="5" t="n">
        <v>11292</v>
      </c>
    </row>
    <row r="10" spans="1:3">
      <c r="A10" s="4" t="s">
        <v>424</v>
      </c>
    </row>
    <row r="11" spans="1:3">
      <c r="A11" s="3" t="s">
        <v>422</v>
      </c>
    </row>
    <row r="12" spans="1:3">
      <c r="A12" s="4" t="s">
        <v>54</v>
      </c>
      <c r="B12" s="5" t="n">
        <v>501</v>
      </c>
      <c r="C12" s="5" t="n">
        <v>485</v>
      </c>
    </row>
    <row r="13" spans="1:3">
      <c r="A13" s="4" t="s">
        <v>55</v>
      </c>
      <c r="B13" s="5" t="n">
        <v>139</v>
      </c>
      <c r="C13" s="5" t="n">
        <v>0</v>
      </c>
    </row>
    <row r="14" spans="1:3">
      <c r="A14" s="4" t="s">
        <v>56</v>
      </c>
      <c r="B14" s="5" t="n">
        <v>33</v>
      </c>
      <c r="C14" s="5" t="n">
        <v>0</v>
      </c>
    </row>
    <row r="15" spans="1:3">
      <c r="A15" s="4" t="s">
        <v>57</v>
      </c>
      <c r="B15" s="5" t="n">
        <v>5</v>
      </c>
      <c r="C15" s="5" t="n">
        <v>0</v>
      </c>
    </row>
    <row r="16" spans="1:3">
      <c r="A16" s="4" t="s">
        <v>110</v>
      </c>
      <c r="B16" s="5" t="n">
        <v>678</v>
      </c>
      <c r="C16" s="5" t="n">
        <v>485</v>
      </c>
    </row>
    <row r="17" spans="1:3">
      <c r="A17" s="4" t="s">
        <v>425</v>
      </c>
    </row>
    <row r="18" spans="1:3">
      <c r="A18" s="3" t="s">
        <v>422</v>
      </c>
    </row>
    <row r="19" spans="1:3">
      <c r="A19" s="4" t="s">
        <v>54</v>
      </c>
      <c r="B19" s="5" t="n">
        <v>11</v>
      </c>
      <c r="C19" s="5" t="n">
        <v>67</v>
      </c>
    </row>
    <row r="20" spans="1:3">
      <c r="A20" s="4" t="s">
        <v>55</v>
      </c>
      <c r="B20" s="5" t="n">
        <v>193</v>
      </c>
      <c r="C20" s="5" t="n">
        <v>228</v>
      </c>
    </row>
    <row r="21" spans="1:3">
      <c r="A21" s="4" t="s">
        <v>56</v>
      </c>
      <c r="B21" s="5" t="n">
        <v>0</v>
      </c>
      <c r="C21" s="5" t="n">
        <v>0</v>
      </c>
    </row>
    <row r="22" spans="1:3">
      <c r="A22" s="4" t="s">
        <v>57</v>
      </c>
      <c r="B22" s="5" t="n">
        <v>0</v>
      </c>
      <c r="C22" s="5" t="n">
        <v>0</v>
      </c>
    </row>
    <row r="23" spans="1:3">
      <c r="A23" s="4" t="s">
        <v>110</v>
      </c>
      <c r="B23" s="5" t="n">
        <v>204</v>
      </c>
      <c r="C23" s="5" t="n">
        <v>295</v>
      </c>
    </row>
    <row r="24" spans="1:3">
      <c r="A24" s="4" t="s">
        <v>426</v>
      </c>
    </row>
    <row r="25" spans="1:3">
      <c r="A25" s="3" t="s">
        <v>422</v>
      </c>
    </row>
    <row r="26" spans="1:3">
      <c r="A26" s="4" t="s">
        <v>54</v>
      </c>
      <c r="B26" s="5" t="n">
        <v>62</v>
      </c>
      <c r="C26" s="5" t="n">
        <v>5</v>
      </c>
    </row>
    <row r="27" spans="1:3">
      <c r="A27" s="4" t="s">
        <v>55</v>
      </c>
      <c r="B27" s="5" t="n">
        <v>72</v>
      </c>
      <c r="C27" s="5" t="n">
        <v>115</v>
      </c>
    </row>
    <row r="28" spans="1:3">
      <c r="A28" s="4" t="s">
        <v>56</v>
      </c>
      <c r="B28" s="5" t="n">
        <v>17</v>
      </c>
      <c r="C28" s="5" t="n">
        <v>0</v>
      </c>
    </row>
    <row r="29" spans="1:3">
      <c r="A29" s="4" t="s">
        <v>57</v>
      </c>
      <c r="B29" s="5" t="n">
        <v>0</v>
      </c>
      <c r="C29" s="5" t="n">
        <v>11</v>
      </c>
    </row>
    <row r="30" spans="1:3">
      <c r="A30" s="4" t="s">
        <v>110</v>
      </c>
      <c r="B30" s="5" t="n">
        <v>151</v>
      </c>
      <c r="C30" s="5" t="n">
        <v>131</v>
      </c>
    </row>
    <row r="31" spans="1:3">
      <c r="A31" s="4" t="s">
        <v>427</v>
      </c>
    </row>
    <row r="32" spans="1:3">
      <c r="A32" s="3" t="s">
        <v>422</v>
      </c>
    </row>
    <row r="33" spans="1:3">
      <c r="A33" s="4" t="s">
        <v>54</v>
      </c>
      <c r="B33" s="5" t="n">
        <v>143</v>
      </c>
      <c r="C33" s="5" t="n">
        <v>142</v>
      </c>
    </row>
    <row r="34" spans="1:3">
      <c r="A34" s="4" t="s">
        <v>55</v>
      </c>
      <c r="B34" s="5" t="n">
        <v>0</v>
      </c>
      <c r="C34" s="5" t="n">
        <v>0</v>
      </c>
    </row>
    <row r="35" spans="1:3">
      <c r="A35" s="4" t="s">
        <v>56</v>
      </c>
      <c r="B35" s="5" t="n">
        <v>0</v>
      </c>
      <c r="C35" s="5" t="n">
        <v>0</v>
      </c>
    </row>
    <row r="36" spans="1:3">
      <c r="A36" s="4" t="s">
        <v>57</v>
      </c>
      <c r="B36" s="5" t="n">
        <v>0</v>
      </c>
      <c r="C36" s="5" t="n">
        <v>0</v>
      </c>
    </row>
    <row r="37" spans="1:3">
      <c r="A37" s="4" t="s">
        <v>110</v>
      </c>
      <c r="B37" s="5" t="n">
        <v>143</v>
      </c>
      <c r="C37" s="5" t="n">
        <v>142</v>
      </c>
    </row>
    <row r="38" spans="1:3">
      <c r="A38" s="4" t="s">
        <v>55</v>
      </c>
    </row>
    <row r="39" spans="1:3">
      <c r="A39" s="3" t="s">
        <v>422</v>
      </c>
    </row>
    <row r="40" spans="1:3">
      <c r="A40" s="4" t="s">
        <v>54</v>
      </c>
      <c r="B40" s="5" t="n">
        <v>0</v>
      </c>
      <c r="C40" s="5" t="n">
        <v>0</v>
      </c>
    </row>
    <row r="41" spans="1:3">
      <c r="A41" s="4" t="s">
        <v>55</v>
      </c>
      <c r="B41" s="5" t="n">
        <v>1</v>
      </c>
      <c r="C41" s="5" t="n">
        <v>67</v>
      </c>
    </row>
    <row r="42" spans="1:3">
      <c r="A42" s="4" t="s">
        <v>56</v>
      </c>
      <c r="B42" s="5" t="n">
        <v>0</v>
      </c>
      <c r="C42" s="5" t="n">
        <v>0</v>
      </c>
    </row>
    <row r="43" spans="1:3">
      <c r="A43" s="4" t="s">
        <v>57</v>
      </c>
      <c r="B43" s="5" t="n">
        <v>0</v>
      </c>
      <c r="C43" s="5" t="n">
        <v>0</v>
      </c>
    </row>
    <row r="44" spans="1:3">
      <c r="A44" s="4" t="s">
        <v>110</v>
      </c>
      <c r="B44" s="5" t="n">
        <v>1</v>
      </c>
      <c r="C44" s="5" t="n">
        <v>67</v>
      </c>
    </row>
    <row r="45" spans="1:3">
      <c r="A45" s="4" t="s">
        <v>56</v>
      </c>
    </row>
    <row r="46" spans="1:3">
      <c r="A46" s="3" t="s">
        <v>422</v>
      </c>
    </row>
    <row r="47" spans="1:3">
      <c r="A47" s="4" t="s">
        <v>54</v>
      </c>
      <c r="B47" s="5" t="n">
        <v>7</v>
      </c>
      <c r="C47" s="5" t="n">
        <v>0</v>
      </c>
    </row>
    <row r="48" spans="1:3">
      <c r="A48" s="4" t="s">
        <v>55</v>
      </c>
      <c r="B48" s="5" t="n">
        <v>7</v>
      </c>
      <c r="C48" s="5" t="n">
        <v>0</v>
      </c>
    </row>
    <row r="49" spans="1:3">
      <c r="A49" s="4" t="s">
        <v>56</v>
      </c>
      <c r="B49" s="5" t="n">
        <v>803</v>
      </c>
      <c r="C49" s="5" t="n">
        <v>2015</v>
      </c>
    </row>
    <row r="50" spans="1:3">
      <c r="A50" s="4" t="s">
        <v>57</v>
      </c>
      <c r="B50" s="5" t="n">
        <v>2</v>
      </c>
      <c r="C50" s="5" t="n">
        <v>35</v>
      </c>
    </row>
    <row r="51" spans="1:3">
      <c r="A51" s="4" t="s">
        <v>110</v>
      </c>
      <c r="B51" s="5" t="n">
        <v>819</v>
      </c>
      <c r="C51" s="5" t="n">
        <v>2050</v>
      </c>
    </row>
    <row r="52" spans="1:3">
      <c r="A52" s="4" t="s">
        <v>428</v>
      </c>
    </row>
    <row r="53" spans="1:3">
      <c r="A53" s="3" t="s">
        <v>422</v>
      </c>
    </row>
    <row r="54" spans="1:3">
      <c r="A54" s="4" t="s">
        <v>54</v>
      </c>
      <c r="B54" s="5" t="n">
        <v>342</v>
      </c>
      <c r="C54" s="5" t="n">
        <v>570</v>
      </c>
    </row>
    <row r="55" spans="1:3">
      <c r="A55" s="4" t="s">
        <v>55</v>
      </c>
      <c r="B55" s="5" t="n">
        <v>0</v>
      </c>
      <c r="C55" s="5" t="n">
        <v>39</v>
      </c>
    </row>
    <row r="56" spans="1:3">
      <c r="A56" s="4" t="s">
        <v>56</v>
      </c>
      <c r="B56" s="5" t="n">
        <v>0</v>
      </c>
      <c r="C56" s="5" t="n">
        <v>0</v>
      </c>
    </row>
    <row r="57" spans="1:3">
      <c r="A57" s="4" t="s">
        <v>57</v>
      </c>
      <c r="B57" s="5" t="n">
        <v>0</v>
      </c>
      <c r="C57" s="5" t="n">
        <v>0</v>
      </c>
    </row>
    <row r="58" spans="1:3">
      <c r="A58" s="4" t="s">
        <v>110</v>
      </c>
      <c r="B58" s="5" t="n">
        <v>342</v>
      </c>
      <c r="C58" s="5" t="n">
        <v>609</v>
      </c>
    </row>
    <row r="59" spans="1:3">
      <c r="A59" s="4" t="s">
        <v>429</v>
      </c>
    </row>
    <row r="60" spans="1:3">
      <c r="A60" s="3" t="s">
        <v>422</v>
      </c>
    </row>
    <row r="61" spans="1:3">
      <c r="A61" s="4" t="s">
        <v>54</v>
      </c>
      <c r="B61" s="5" t="n">
        <v>1110</v>
      </c>
      <c r="C61" s="5" t="n">
        <v>712</v>
      </c>
    </row>
    <row r="62" spans="1:3">
      <c r="A62" s="4" t="s">
        <v>55</v>
      </c>
      <c r="B62" s="5" t="n">
        <v>145</v>
      </c>
      <c r="C62" s="5" t="n">
        <v>41</v>
      </c>
    </row>
    <row r="63" spans="1:3">
      <c r="A63" s="4" t="s">
        <v>56</v>
      </c>
      <c r="B63" s="5" t="n">
        <v>228</v>
      </c>
      <c r="C63" s="5" t="n">
        <v>240</v>
      </c>
    </row>
    <row r="64" spans="1:3">
      <c r="A64" s="4" t="s">
        <v>57</v>
      </c>
      <c r="B64" s="5" t="n">
        <v>238</v>
      </c>
      <c r="C64" s="5" t="n">
        <v>56</v>
      </c>
    </row>
    <row r="65" spans="1:3">
      <c r="A65" s="4" t="s">
        <v>110</v>
      </c>
      <c r="B65" s="5" t="n">
        <v>1721</v>
      </c>
      <c r="C65" s="5" t="n">
        <v>1049</v>
      </c>
    </row>
    <row r="66" spans="1:3">
      <c r="A66" s="4" t="s">
        <v>430</v>
      </c>
    </row>
    <row r="67" spans="1:3">
      <c r="A67" s="3" t="s">
        <v>422</v>
      </c>
    </row>
    <row r="68" spans="1:3">
      <c r="A68" s="4" t="s">
        <v>54</v>
      </c>
      <c r="B68" s="5" t="n">
        <v>2254</v>
      </c>
      <c r="C68" s="5" t="n">
        <v>3401</v>
      </c>
    </row>
    <row r="69" spans="1:3">
      <c r="A69" s="4" t="s">
        <v>55</v>
      </c>
      <c r="B69" s="5" t="n">
        <v>106</v>
      </c>
      <c r="C69" s="5" t="n">
        <v>1130</v>
      </c>
    </row>
    <row r="70" spans="1:3">
      <c r="A70" s="4" t="s">
        <v>56</v>
      </c>
      <c r="B70" s="5" t="n">
        <v>437</v>
      </c>
      <c r="C70" s="5" t="n">
        <v>728</v>
      </c>
    </row>
    <row r="71" spans="1:3">
      <c r="A71" s="4" t="s">
        <v>57</v>
      </c>
      <c r="B71" s="5" t="n">
        <v>235</v>
      </c>
      <c r="C71" s="5" t="n">
        <v>238</v>
      </c>
    </row>
    <row r="72" spans="1:3">
      <c r="A72" s="4" t="s">
        <v>110</v>
      </c>
      <c r="B72" s="5" t="n">
        <v>3032</v>
      </c>
      <c r="C72" s="5" t="n">
        <v>5497</v>
      </c>
    </row>
    <row r="73" spans="1:3">
      <c r="A73" s="4" t="s">
        <v>431</v>
      </c>
    </row>
    <row r="74" spans="1:3">
      <c r="A74" s="3" t="s">
        <v>422</v>
      </c>
    </row>
    <row r="75" spans="1:3">
      <c r="A75" s="4" t="s">
        <v>54</v>
      </c>
      <c r="B75" s="5" t="n">
        <v>162</v>
      </c>
      <c r="C75" s="5" t="n">
        <v>452</v>
      </c>
    </row>
    <row r="76" spans="1:3">
      <c r="A76" s="4" t="s">
        <v>55</v>
      </c>
      <c r="B76" s="5" t="n">
        <v>0</v>
      </c>
      <c r="C76" s="5" t="n">
        <v>0</v>
      </c>
    </row>
    <row r="77" spans="1:3">
      <c r="A77" s="4" t="s">
        <v>56</v>
      </c>
      <c r="B77" s="5" t="n">
        <v>8</v>
      </c>
      <c r="C77" s="5" t="n">
        <v>0</v>
      </c>
    </row>
    <row r="78" spans="1:3">
      <c r="A78" s="4" t="s">
        <v>57</v>
      </c>
      <c r="B78" s="5" t="n">
        <v>0</v>
      </c>
      <c r="C78" s="5" t="n">
        <v>0</v>
      </c>
    </row>
    <row r="79" spans="1:3">
      <c r="A79" s="4" t="s">
        <v>110</v>
      </c>
      <c r="B79" s="5" t="n">
        <v>170</v>
      </c>
      <c r="C79" s="5" t="n">
        <v>452</v>
      </c>
    </row>
    <row r="80" spans="1:3">
      <c r="A80" s="4" t="s">
        <v>432</v>
      </c>
    </row>
    <row r="81" spans="1:3">
      <c r="A81" s="3" t="s">
        <v>422</v>
      </c>
    </row>
    <row r="82" spans="1:3">
      <c r="A82" s="4" t="s">
        <v>54</v>
      </c>
      <c r="B82" s="5" t="n">
        <v>100</v>
      </c>
      <c r="C82" s="5" t="n">
        <v>76</v>
      </c>
    </row>
    <row r="83" spans="1:3">
      <c r="A83" s="4" t="s">
        <v>55</v>
      </c>
      <c r="B83" s="5" t="n">
        <v>101</v>
      </c>
      <c r="C83" s="5" t="n">
        <v>138</v>
      </c>
    </row>
    <row r="84" spans="1:3">
      <c r="A84" s="4" t="s">
        <v>56</v>
      </c>
      <c r="B84" s="5" t="n">
        <v>108</v>
      </c>
      <c r="C84" s="5" t="n">
        <v>301</v>
      </c>
    </row>
    <row r="85" spans="1:3">
      <c r="A85" s="4" t="s">
        <v>57</v>
      </c>
      <c r="B85" s="5" t="n">
        <v>25</v>
      </c>
      <c r="C85" s="5" t="n">
        <v>0</v>
      </c>
    </row>
    <row r="86" spans="1:3">
      <c r="A86" s="4" t="s">
        <v>110</v>
      </c>
      <c r="B86" s="6" t="n">
        <v>334</v>
      </c>
      <c r="C86" s="6" t="n">
        <v>5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33</v>
      </c>
      <c r="B1" s="2" t="s">
        <v>27</v>
      </c>
      <c r="C1" s="2" t="s">
        <v>28</v>
      </c>
    </row>
    <row r="2" spans="1:3">
      <c r="A2" s="3" t="s">
        <v>434</v>
      </c>
    </row>
    <row r="3" spans="1:3">
      <c r="A3" s="4" t="s">
        <v>41</v>
      </c>
      <c r="B3" s="6" t="n">
        <v>244997</v>
      </c>
      <c r="C3" s="6" t="n">
        <v>240836</v>
      </c>
    </row>
    <row r="4" spans="1:3">
      <c r="A4" s="4" t="s">
        <v>264</v>
      </c>
    </row>
    <row r="5" spans="1:3">
      <c r="A5" s="3" t="s">
        <v>434</v>
      </c>
    </row>
    <row r="6" spans="1:3">
      <c r="A6" s="4" t="s">
        <v>41</v>
      </c>
      <c r="B6" s="5" t="n">
        <v>243854</v>
      </c>
      <c r="C6" s="5" t="n">
        <v>236572</v>
      </c>
    </row>
    <row r="7" spans="1:3">
      <c r="A7" s="4" t="s">
        <v>283</v>
      </c>
    </row>
    <row r="8" spans="1:3">
      <c r="A8" s="3" t="s">
        <v>434</v>
      </c>
    </row>
    <row r="9" spans="1:3">
      <c r="A9" s="4" t="s">
        <v>41</v>
      </c>
      <c r="B9" s="5" t="n">
        <v>334</v>
      </c>
      <c r="C9" s="5" t="n">
        <v>3560</v>
      </c>
    </row>
    <row r="10" spans="1:3">
      <c r="A10" s="4" t="s">
        <v>336</v>
      </c>
    </row>
    <row r="11" spans="1:3">
      <c r="A11" s="3" t="s">
        <v>434</v>
      </c>
    </row>
    <row r="12" spans="1:3">
      <c r="A12" s="4" t="s">
        <v>41</v>
      </c>
      <c r="B12" s="6" t="n">
        <v>809</v>
      </c>
      <c r="C12" s="6" t="n">
        <v>7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35</v>
      </c>
      <c r="B1" s="2" t="s">
        <v>1</v>
      </c>
    </row>
    <row r="2" spans="1:3">
      <c r="B2" s="2" t="s">
        <v>27</v>
      </c>
      <c r="C2" s="2" t="s">
        <v>28</v>
      </c>
    </row>
    <row r="3" spans="1:3">
      <c r="A3" s="3" t="s">
        <v>168</v>
      </c>
    </row>
    <row r="4" spans="1:3">
      <c r="A4" s="4" t="s">
        <v>436</v>
      </c>
      <c r="B4" s="6" t="n">
        <v>11645</v>
      </c>
      <c r="C4" s="6" t="n">
        <v>11184</v>
      </c>
    </row>
    <row r="5" spans="1:3">
      <c r="A5" s="4" t="s">
        <v>437</v>
      </c>
      <c r="B5" s="4" t="s">
        <v>438</v>
      </c>
      <c r="C5" s="4" t="s">
        <v>439</v>
      </c>
    </row>
    <row r="6" spans="1:3">
      <c r="A6" s="4" t="s">
        <v>440</v>
      </c>
      <c r="B6" s="6" t="n">
        <v>3144</v>
      </c>
      <c r="C6" s="6" t="n">
        <v>2908</v>
      </c>
    </row>
    <row r="7" spans="1:3">
      <c r="A7" s="3" t="s">
        <v>441</v>
      </c>
    </row>
    <row r="8" spans="1:3">
      <c r="A8" s="4" t="s">
        <v>442</v>
      </c>
      <c r="B8" s="5" t="n">
        <v>-599</v>
      </c>
      <c r="C8" s="5" t="n">
        <v>-982</v>
      </c>
    </row>
    <row r="9" spans="1:3">
      <c r="A9" s="4" t="s">
        <v>443</v>
      </c>
      <c r="B9" s="5" t="n">
        <v>128</v>
      </c>
      <c r="C9" s="5" t="n">
        <v>4</v>
      </c>
    </row>
    <row r="10" spans="1:3">
      <c r="A10" s="4" t="s">
        <v>444</v>
      </c>
      <c r="B10" s="5" t="n">
        <v>-539</v>
      </c>
      <c r="C10" s="5" t="n">
        <v>5018</v>
      </c>
    </row>
    <row r="11" spans="1:3">
      <c r="A11" s="4" t="s">
        <v>445</v>
      </c>
      <c r="B11" s="5" t="n">
        <v>-2134</v>
      </c>
      <c r="C11" s="5" t="n">
        <v>-6948</v>
      </c>
    </row>
    <row r="12" spans="1:3">
      <c r="A12" s="4" t="s">
        <v>240</v>
      </c>
      <c r="B12" s="6" t="n">
        <v>0</v>
      </c>
      <c r="C12"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6</v>
      </c>
      <c r="B1" s="2" t="s">
        <v>27</v>
      </c>
      <c r="C1" s="2" t="s">
        <v>28</v>
      </c>
    </row>
    <row r="2" spans="1:3">
      <c r="A2" s="3" t="s">
        <v>447</v>
      </c>
    </row>
    <row r="3" spans="1:3">
      <c r="A3" s="4" t="s">
        <v>448</v>
      </c>
      <c r="B3" s="6" t="n">
        <v>0</v>
      </c>
      <c r="C3" s="6" t="n">
        <v>0</v>
      </c>
    </row>
    <row r="4" spans="1:3">
      <c r="A4" s="4" t="s">
        <v>36</v>
      </c>
    </row>
    <row r="5" spans="1:3">
      <c r="A5" s="3" t="s">
        <v>447</v>
      </c>
    </row>
    <row r="6" spans="1:3">
      <c r="A6" s="4" t="s">
        <v>448</v>
      </c>
      <c r="B6" s="5" t="n">
        <v>1417</v>
      </c>
      <c r="C6" s="5" t="n">
        <v>-139</v>
      </c>
    </row>
    <row r="7" spans="1:3">
      <c r="A7" s="4" t="s">
        <v>449</v>
      </c>
    </row>
    <row r="8" spans="1:3">
      <c r="A8" s="3" t="s">
        <v>447</v>
      </c>
    </row>
    <row r="9" spans="1:3">
      <c r="A9" s="4" t="s">
        <v>448</v>
      </c>
      <c r="B9" s="5" t="n">
        <v>1091</v>
      </c>
      <c r="C9" s="5" t="n">
        <v>730</v>
      </c>
    </row>
    <row r="10" spans="1:3">
      <c r="A10" s="4" t="s">
        <v>450</v>
      </c>
    </row>
    <row r="11" spans="1:3">
      <c r="A11" s="3" t="s">
        <v>447</v>
      </c>
    </row>
    <row r="12" spans="1:3">
      <c r="A12" s="4" t="s">
        <v>448</v>
      </c>
      <c r="B12" s="5" t="n">
        <v>-32194</v>
      </c>
      <c r="C12" s="5" t="n">
        <v>-30058</v>
      </c>
    </row>
    <row r="13" spans="1:3">
      <c r="A13" s="4" t="s">
        <v>451</v>
      </c>
    </row>
    <row r="14" spans="1:3">
      <c r="A14" s="3" t="s">
        <v>447</v>
      </c>
    </row>
    <row r="15" spans="1:3">
      <c r="A15" s="4" t="s">
        <v>448</v>
      </c>
      <c r="B15" s="5" t="n">
        <v>24172</v>
      </c>
      <c r="C15" s="5" t="n">
        <v>23793</v>
      </c>
    </row>
    <row r="16" spans="1:3">
      <c r="A16" s="4" t="s">
        <v>452</v>
      </c>
    </row>
    <row r="17" spans="1:3">
      <c r="A17" s="3" t="s">
        <v>447</v>
      </c>
    </row>
    <row r="18" spans="1:3">
      <c r="A18" s="4" t="s">
        <v>448</v>
      </c>
      <c r="B18" s="5" t="n">
        <v>1580</v>
      </c>
      <c r="C18" s="5" t="n">
        <v>1580</v>
      </c>
    </row>
    <row r="19" spans="1:3">
      <c r="A19" s="4" t="s">
        <v>453</v>
      </c>
    </row>
    <row r="20" spans="1:3">
      <c r="A20" s="3" t="s">
        <v>447</v>
      </c>
    </row>
    <row r="21" spans="1:3">
      <c r="A21" s="4" t="s">
        <v>448</v>
      </c>
      <c r="B21" s="5" t="n">
        <v>3857</v>
      </c>
      <c r="C21" s="5" t="n">
        <v>3979</v>
      </c>
    </row>
    <row r="22" spans="1:3">
      <c r="A22" s="4" t="s">
        <v>454</v>
      </c>
    </row>
    <row r="23" spans="1:3">
      <c r="A23" s="3" t="s">
        <v>447</v>
      </c>
    </row>
    <row r="24" spans="1:3">
      <c r="A24" s="4" t="s">
        <v>448</v>
      </c>
      <c r="B24" s="6" t="n">
        <v>77</v>
      </c>
      <c r="C24" s="6" t="n">
        <v>1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55</v>
      </c>
      <c r="B1" s="2" t="s">
        <v>27</v>
      </c>
      <c r="C1" s="2" t="s">
        <v>28</v>
      </c>
    </row>
    <row r="2" spans="1:3">
      <c r="A2" s="4" t="s">
        <v>264</v>
      </c>
    </row>
    <row r="3" spans="1:3">
      <c r="A3" s="3" t="s">
        <v>456</v>
      </c>
    </row>
    <row r="4" spans="1:3">
      <c r="A4" s="4" t="s">
        <v>451</v>
      </c>
      <c r="B4" s="6" t="n">
        <v>87300</v>
      </c>
      <c r="C4" s="6" t="n">
        <v>86500</v>
      </c>
    </row>
    <row r="5" spans="1:3">
      <c r="A5" s="4" t="s">
        <v>457</v>
      </c>
      <c r="B5" s="5" t="n">
        <v>5900</v>
      </c>
      <c r="C5" s="5" t="n">
        <v>5900</v>
      </c>
    </row>
    <row r="6" spans="1:3">
      <c r="A6" s="4" t="s">
        <v>283</v>
      </c>
    </row>
    <row r="7" spans="1:3">
      <c r="A7" s="3" t="s">
        <v>456</v>
      </c>
    </row>
    <row r="8" spans="1:3">
      <c r="A8" s="4" t="s">
        <v>451</v>
      </c>
      <c r="B8" s="5" t="n">
        <v>5282</v>
      </c>
      <c r="C8" s="5" t="n">
        <v>5500</v>
      </c>
    </row>
    <row r="9" spans="1:3">
      <c r="A9" s="4" t="s">
        <v>457</v>
      </c>
      <c r="B9" s="6" t="n">
        <v>1603</v>
      </c>
      <c r="C9" s="6" t="n">
        <v>1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0</v>
      </c>
      <c r="B1" s="2" t="s">
        <v>1</v>
      </c>
    </row>
    <row r="2" spans="1:2">
      <c r="B2" s="2" t="s">
        <v>27</v>
      </c>
    </row>
    <row r="3" spans="1:2">
      <c r="A3" s="3" t="s">
        <v>131</v>
      </c>
    </row>
    <row r="4" spans="1:2">
      <c r="A4" s="4" t="s">
        <v>130</v>
      </c>
      <c r="B4" s="4" t="s">
        <v>13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58</v>
      </c>
      <c r="B1" s="2" t="s">
        <v>1</v>
      </c>
    </row>
    <row r="2" spans="1:3">
      <c r="B2" s="2" t="s">
        <v>27</v>
      </c>
      <c r="C2" s="2" t="s">
        <v>28</v>
      </c>
    </row>
    <row r="3" spans="1:3">
      <c r="A3" s="3" t="s">
        <v>171</v>
      </c>
    </row>
    <row r="4" spans="1:3">
      <c r="A4" s="4" t="s">
        <v>459</v>
      </c>
      <c r="B4" s="6" t="n">
        <v>143</v>
      </c>
      <c r="C4" s="6" t="n">
        <v>142</v>
      </c>
    </row>
    <row r="5" spans="1:3">
      <c r="A5" s="4" t="s">
        <v>460</v>
      </c>
      <c r="B5" s="5" t="n">
        <v>1208</v>
      </c>
      <c r="C5" s="5" t="n">
        <v>871</v>
      </c>
    </row>
    <row r="6" spans="1:3">
      <c r="A6" s="4" t="s">
        <v>461</v>
      </c>
      <c r="B6" s="5" t="n">
        <v>410</v>
      </c>
      <c r="C6" s="5" t="n">
        <v>0</v>
      </c>
    </row>
    <row r="7" spans="1:3">
      <c r="A7" s="4" t="s">
        <v>430</v>
      </c>
      <c r="B7" s="5" t="n">
        <v>2991</v>
      </c>
      <c r="C7" s="5" t="n">
        <v>4381</v>
      </c>
    </row>
    <row r="8" spans="1:3">
      <c r="A8" s="4" t="s">
        <v>110</v>
      </c>
      <c r="B8" s="6" t="n">
        <v>4752</v>
      </c>
      <c r="C8" s="6" t="n">
        <v>539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62</v>
      </c>
      <c r="B1" s="2" t="s">
        <v>1</v>
      </c>
    </row>
    <row r="2" spans="1:3">
      <c r="B2" s="2" t="s">
        <v>27</v>
      </c>
      <c r="C2" s="2" t="s">
        <v>28</v>
      </c>
    </row>
    <row r="3" spans="1:3">
      <c r="A3" s="3" t="s">
        <v>463</v>
      </c>
    </row>
    <row r="4" spans="1:3">
      <c r="A4" s="4" t="s">
        <v>464</v>
      </c>
      <c r="B4" s="6" t="n">
        <v>0</v>
      </c>
      <c r="C4" s="6" t="n">
        <v>2561</v>
      </c>
    </row>
    <row r="5" spans="1:3">
      <c r="A5" s="4" t="s">
        <v>465</v>
      </c>
      <c r="B5" s="5" t="n">
        <v>0</v>
      </c>
      <c r="C5" s="5" t="n">
        <v>-661</v>
      </c>
    </row>
    <row r="6" spans="1:3">
      <c r="A6" s="3" t="s">
        <v>466</v>
      </c>
    </row>
    <row r="7" spans="1:3">
      <c r="A7" s="4" t="s">
        <v>467</v>
      </c>
      <c r="B7" s="5" t="n">
        <v>0</v>
      </c>
      <c r="C7" s="5" t="n">
        <v>6</v>
      </c>
    </row>
    <row r="8" spans="1:3">
      <c r="A8" s="4" t="s">
        <v>468</v>
      </c>
      <c r="B8" s="5" t="n">
        <v>0</v>
      </c>
      <c r="C8" s="5" t="n">
        <v>1196</v>
      </c>
    </row>
    <row r="9" spans="1:3">
      <c r="A9" s="4" t="s">
        <v>469</v>
      </c>
      <c r="B9" s="5" t="n">
        <v>0</v>
      </c>
      <c r="C9" s="5" t="n">
        <v>-3102</v>
      </c>
    </row>
    <row r="10" spans="1:3">
      <c r="A10" s="4" t="s">
        <v>470</v>
      </c>
      <c r="B10" s="5" t="n">
        <v>0</v>
      </c>
      <c r="C10" s="5" t="n">
        <v>0</v>
      </c>
    </row>
    <row r="11" spans="1:3">
      <c r="A11" s="4" t="s">
        <v>346</v>
      </c>
    </row>
    <row r="12" spans="1:3">
      <c r="A12" s="3" t="s">
        <v>463</v>
      </c>
    </row>
    <row r="13" spans="1:3">
      <c r="A13" s="4" t="s">
        <v>464</v>
      </c>
      <c r="B13" s="5" t="n">
        <v>0</v>
      </c>
      <c r="C13" s="5" t="n">
        <v>455</v>
      </c>
    </row>
    <row r="14" spans="1:3">
      <c r="A14" s="4" t="s">
        <v>465</v>
      </c>
      <c r="B14" s="5" t="n">
        <v>0</v>
      </c>
      <c r="C14" s="5" t="n">
        <v>-461</v>
      </c>
    </row>
    <row r="15" spans="1:3">
      <c r="A15" s="3" t="s">
        <v>466</v>
      </c>
    </row>
    <row r="16" spans="1:3">
      <c r="A16" s="4" t="s">
        <v>467</v>
      </c>
      <c r="B16" s="5" t="n">
        <v>0</v>
      </c>
      <c r="C16" s="5" t="n">
        <v>6</v>
      </c>
    </row>
    <row r="17" spans="1:3">
      <c r="A17" s="4" t="s">
        <v>468</v>
      </c>
      <c r="B17" s="5" t="n">
        <v>0</v>
      </c>
      <c r="C17" s="5" t="n">
        <v>0</v>
      </c>
    </row>
    <row r="18" spans="1:3">
      <c r="A18" s="4" t="s">
        <v>469</v>
      </c>
      <c r="B18" s="5" t="n">
        <v>0</v>
      </c>
      <c r="C18" s="5" t="n">
        <v>0</v>
      </c>
    </row>
    <row r="19" spans="1:3">
      <c r="A19" s="4" t="s">
        <v>470</v>
      </c>
      <c r="B19" s="5" t="n">
        <v>0</v>
      </c>
      <c r="C19" s="5" t="n">
        <v>0</v>
      </c>
    </row>
    <row r="20" spans="1:3">
      <c r="A20" s="4" t="s">
        <v>471</v>
      </c>
    </row>
    <row r="21" spans="1:3">
      <c r="A21" s="3" t="s">
        <v>463</v>
      </c>
    </row>
    <row r="22" spans="1:3">
      <c r="A22" s="4" t="s">
        <v>464</v>
      </c>
      <c r="B22" s="5" t="n">
        <v>0</v>
      </c>
      <c r="C22" s="5" t="n">
        <v>2106</v>
      </c>
    </row>
    <row r="23" spans="1:3">
      <c r="A23" s="4" t="s">
        <v>465</v>
      </c>
      <c r="B23" s="5" t="n">
        <v>0</v>
      </c>
      <c r="C23" s="5" t="n">
        <v>-200</v>
      </c>
    </row>
    <row r="24" spans="1:3">
      <c r="A24" s="3" t="s">
        <v>466</v>
      </c>
    </row>
    <row r="25" spans="1:3">
      <c r="A25" s="4" t="s">
        <v>467</v>
      </c>
      <c r="B25" s="5" t="n">
        <v>0</v>
      </c>
      <c r="C25" s="5" t="n">
        <v>0</v>
      </c>
    </row>
    <row r="26" spans="1:3">
      <c r="A26" s="4" t="s">
        <v>468</v>
      </c>
      <c r="B26" s="5" t="n">
        <v>0</v>
      </c>
      <c r="C26" s="5" t="n">
        <v>1196</v>
      </c>
    </row>
    <row r="27" spans="1:3">
      <c r="A27" s="4" t="s">
        <v>469</v>
      </c>
      <c r="B27" s="5" t="n">
        <v>0</v>
      </c>
      <c r="C27" s="5" t="n">
        <v>-3102</v>
      </c>
    </row>
    <row r="28" spans="1:3">
      <c r="A28" s="4" t="s">
        <v>470</v>
      </c>
      <c r="B28" s="6" t="n">
        <v>0</v>
      </c>
      <c r="C28"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472</v>
      </c>
      <c r="B1" s="2" t="s">
        <v>27</v>
      </c>
      <c r="C1" s="2" t="s">
        <v>28</v>
      </c>
      <c r="D1" s="2" t="s">
        <v>473</v>
      </c>
    </row>
    <row r="2" spans="1:4">
      <c r="A2" s="3" t="s">
        <v>474</v>
      </c>
    </row>
    <row r="3" spans="1:4">
      <c r="A3" s="4" t="s">
        <v>33</v>
      </c>
      <c r="B3" s="6" t="n">
        <v>2597</v>
      </c>
      <c r="C3" s="6" t="n">
        <v>4277</v>
      </c>
    </row>
    <row r="4" spans="1:4">
      <c r="A4" s="4" t="s">
        <v>37</v>
      </c>
      <c r="B4" s="5" t="n">
        <v>4417</v>
      </c>
      <c r="C4" s="5" t="n">
        <v>4417</v>
      </c>
      <c r="D4" s="6" t="n">
        <v>4417</v>
      </c>
    </row>
    <row r="5" spans="1:4">
      <c r="A5" s="4" t="s">
        <v>110</v>
      </c>
      <c r="B5" s="5" t="n">
        <v>7014</v>
      </c>
      <c r="C5" s="5" t="n">
        <v>8694</v>
      </c>
    </row>
    <row r="6" spans="1:4">
      <c r="A6" s="4" t="s">
        <v>475</v>
      </c>
    </row>
    <row r="7" spans="1:4">
      <c r="A7" s="3" t="s">
        <v>474</v>
      </c>
    </row>
    <row r="8" spans="1:4">
      <c r="A8" s="4" t="s">
        <v>33</v>
      </c>
      <c r="B8" s="5" t="n">
        <v>2597</v>
      </c>
      <c r="C8" s="5" t="n">
        <v>4277</v>
      </c>
    </row>
    <row r="9" spans="1:4">
      <c r="A9" s="4" t="s">
        <v>37</v>
      </c>
      <c r="B9" s="5" t="n">
        <v>0</v>
      </c>
      <c r="C9" s="5" t="n">
        <v>0</v>
      </c>
    </row>
    <row r="10" spans="1:4">
      <c r="A10" s="4" t="s">
        <v>110</v>
      </c>
      <c r="B10" s="5" t="n">
        <v>2597</v>
      </c>
      <c r="C10" s="5" t="n">
        <v>4277</v>
      </c>
    </row>
    <row r="11" spans="1:4">
      <c r="A11" s="4" t="s">
        <v>476</v>
      </c>
    </row>
    <row r="12" spans="1:4">
      <c r="A12" s="3" t="s">
        <v>474</v>
      </c>
    </row>
    <row r="13" spans="1:4">
      <c r="A13" s="4" t="s">
        <v>33</v>
      </c>
      <c r="B13" s="5" t="n">
        <v>0</v>
      </c>
      <c r="C13" s="5" t="n">
        <v>0</v>
      </c>
    </row>
    <row r="14" spans="1:4">
      <c r="A14" s="4" t="s">
        <v>37</v>
      </c>
      <c r="B14" s="5" t="n">
        <v>4417</v>
      </c>
      <c r="C14" s="5" t="n">
        <v>4417</v>
      </c>
    </row>
    <row r="15" spans="1:4">
      <c r="A15" s="4" t="s">
        <v>110</v>
      </c>
      <c r="B15" s="6" t="n">
        <v>4417</v>
      </c>
      <c r="C15" s="6" t="n">
        <v>44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77</v>
      </c>
      <c r="B1" s="2" t="s">
        <v>27</v>
      </c>
      <c r="C1" s="2" t="s">
        <v>28</v>
      </c>
    </row>
    <row r="2" spans="1:3">
      <c r="A2" s="3" t="s">
        <v>478</v>
      </c>
    </row>
    <row r="3" spans="1:3">
      <c r="A3" s="4" t="s">
        <v>479</v>
      </c>
      <c r="B3" s="6" t="n">
        <v>5248</v>
      </c>
      <c r="C3" s="6" t="n">
        <v>15542</v>
      </c>
    </row>
    <row r="4" spans="1:3">
      <c r="A4" s="4" t="s">
        <v>480</v>
      </c>
      <c r="B4" s="5" t="n">
        <v>7014</v>
      </c>
      <c r="C4" s="5" t="n">
        <v>8694</v>
      </c>
    </row>
    <row r="5" spans="1:3">
      <c r="A5" s="4" t="s">
        <v>481</v>
      </c>
      <c r="B5" s="5" t="n">
        <v>12262</v>
      </c>
      <c r="C5" s="5" t="n">
        <v>24236</v>
      </c>
    </row>
    <row r="6" spans="1:3">
      <c r="A6" s="4" t="s">
        <v>482</v>
      </c>
      <c r="B6" s="5" t="n">
        <v>582</v>
      </c>
      <c r="C6" s="5" t="n">
        <v>1083</v>
      </c>
    </row>
    <row r="7" spans="1:3">
      <c r="A7" s="4" t="s">
        <v>43</v>
      </c>
    </row>
    <row r="8" spans="1:3">
      <c r="A8" s="3" t="s">
        <v>478</v>
      </c>
    </row>
    <row r="9" spans="1:3">
      <c r="A9" s="4" t="s">
        <v>479</v>
      </c>
      <c r="B9" s="5" t="n">
        <v>0</v>
      </c>
      <c r="C9" s="5" t="n">
        <v>0</v>
      </c>
    </row>
    <row r="10" spans="1:3">
      <c r="A10" s="4" t="s">
        <v>480</v>
      </c>
      <c r="B10" s="5" t="n">
        <v>0</v>
      </c>
      <c r="C10" s="5" t="n">
        <v>0</v>
      </c>
    </row>
    <row r="11" spans="1:3">
      <c r="A11" s="4" t="s">
        <v>482</v>
      </c>
      <c r="B11" s="5" t="n">
        <v>582</v>
      </c>
      <c r="C11" s="5" t="n">
        <v>1083</v>
      </c>
    </row>
    <row r="12" spans="1:3">
      <c r="A12" s="4" t="s">
        <v>483</v>
      </c>
      <c r="B12" s="5" t="n">
        <v>582</v>
      </c>
      <c r="C12" s="5" t="n">
        <v>1083</v>
      </c>
    </row>
    <row r="13" spans="1:3">
      <c r="A13" s="4" t="s">
        <v>30</v>
      </c>
    </row>
    <row r="14" spans="1:3">
      <c r="A14" s="3" t="s">
        <v>478</v>
      </c>
    </row>
    <row r="15" spans="1:3">
      <c r="A15" s="4" t="s">
        <v>479</v>
      </c>
      <c r="B15" s="5" t="n">
        <v>5115</v>
      </c>
      <c r="C15" s="5" t="n">
        <v>15400</v>
      </c>
    </row>
    <row r="16" spans="1:3">
      <c r="A16" s="4" t="s">
        <v>480</v>
      </c>
      <c r="B16" s="5" t="n">
        <v>0</v>
      </c>
      <c r="C16" s="5" t="n">
        <v>0</v>
      </c>
    </row>
    <row r="17" spans="1:3">
      <c r="A17" s="4" t="s">
        <v>481</v>
      </c>
      <c r="B17" s="5" t="n">
        <v>5115</v>
      </c>
      <c r="C17" s="5" t="n">
        <v>15400</v>
      </c>
    </row>
    <row r="18" spans="1:3">
      <c r="A18" s="4" t="s">
        <v>482</v>
      </c>
      <c r="B18" s="5" t="n">
        <v>0</v>
      </c>
      <c r="C18" s="5" t="n">
        <v>0</v>
      </c>
    </row>
    <row r="19" spans="1:3">
      <c r="A19" s="4" t="s">
        <v>298</v>
      </c>
    </row>
    <row r="20" spans="1:3">
      <c r="A20" s="3" t="s">
        <v>478</v>
      </c>
    </row>
    <row r="21" spans="1:3">
      <c r="A21" s="4" t="s">
        <v>479</v>
      </c>
      <c r="B21" s="5" t="n">
        <v>17</v>
      </c>
      <c r="C21" s="5" t="n">
        <v>26</v>
      </c>
    </row>
    <row r="22" spans="1:3">
      <c r="A22" s="4" t="s">
        <v>480</v>
      </c>
      <c r="B22" s="5" t="n">
        <v>0</v>
      </c>
      <c r="C22" s="5" t="n">
        <v>0</v>
      </c>
    </row>
    <row r="23" spans="1:3">
      <c r="A23" s="4" t="s">
        <v>481</v>
      </c>
      <c r="B23" s="5" t="n">
        <v>17</v>
      </c>
      <c r="C23" s="5" t="n">
        <v>26</v>
      </c>
    </row>
    <row r="24" spans="1:3">
      <c r="A24" s="4" t="s">
        <v>482</v>
      </c>
      <c r="B24" s="5" t="n">
        <v>0</v>
      </c>
      <c r="C24" s="5" t="n">
        <v>0</v>
      </c>
    </row>
    <row r="25" spans="1:3">
      <c r="A25" s="4" t="s">
        <v>33</v>
      </c>
    </row>
    <row r="26" spans="1:3">
      <c r="A26" s="3" t="s">
        <v>478</v>
      </c>
    </row>
    <row r="27" spans="1:3">
      <c r="A27" s="4" t="s">
        <v>479</v>
      </c>
      <c r="B27" s="5" t="n">
        <v>0</v>
      </c>
      <c r="C27" s="5" t="n">
        <v>0</v>
      </c>
    </row>
    <row r="28" spans="1:3">
      <c r="A28" s="4" t="s">
        <v>480</v>
      </c>
      <c r="B28" s="5" t="n">
        <v>2597</v>
      </c>
      <c r="C28" s="5" t="n">
        <v>4277</v>
      </c>
    </row>
    <row r="29" spans="1:3">
      <c r="A29" s="4" t="s">
        <v>481</v>
      </c>
      <c r="B29" s="5" t="n">
        <v>2597</v>
      </c>
      <c r="C29" s="5" t="n">
        <v>4227</v>
      </c>
    </row>
    <row r="30" spans="1:3">
      <c r="A30" s="4" t="s">
        <v>482</v>
      </c>
      <c r="B30" s="5" t="n">
        <v>0</v>
      </c>
      <c r="C30" s="5" t="n">
        <v>0</v>
      </c>
    </row>
    <row r="31" spans="1:3">
      <c r="A31" s="4" t="s">
        <v>37</v>
      </c>
    </row>
    <row r="32" spans="1:3">
      <c r="A32" s="3" t="s">
        <v>478</v>
      </c>
    </row>
    <row r="33" spans="1:3">
      <c r="A33" s="4" t="s">
        <v>479</v>
      </c>
      <c r="B33" s="5" t="n">
        <v>0</v>
      </c>
      <c r="C33" s="5" t="n">
        <v>0</v>
      </c>
    </row>
    <row r="34" spans="1:3">
      <c r="A34" s="4" t="s">
        <v>480</v>
      </c>
      <c r="B34" s="5" t="n">
        <v>4417</v>
      </c>
      <c r="C34" s="5" t="n">
        <v>4417</v>
      </c>
    </row>
    <row r="35" spans="1:3">
      <c r="A35" s="4" t="s">
        <v>481</v>
      </c>
      <c r="B35" s="5" t="n">
        <v>4417</v>
      </c>
      <c r="C35" s="5" t="n">
        <v>4417</v>
      </c>
    </row>
    <row r="36" spans="1:3">
      <c r="A36" s="4" t="s">
        <v>482</v>
      </c>
      <c r="B36" s="5" t="n">
        <v>0</v>
      </c>
      <c r="C36" s="5" t="n">
        <v>0</v>
      </c>
    </row>
    <row r="37" spans="1:3">
      <c r="A37" s="4" t="s">
        <v>39</v>
      </c>
    </row>
    <row r="38" spans="1:3">
      <c r="A38" s="3" t="s">
        <v>478</v>
      </c>
    </row>
    <row r="39" spans="1:3">
      <c r="A39" s="4" t="s">
        <v>479</v>
      </c>
      <c r="B39" s="5" t="n">
        <v>116</v>
      </c>
      <c r="C39" s="5" t="n">
        <v>116</v>
      </c>
    </row>
    <row r="40" spans="1:3">
      <c r="A40" s="4" t="s">
        <v>480</v>
      </c>
      <c r="B40" s="5" t="n">
        <v>0</v>
      </c>
      <c r="C40" s="5" t="n">
        <v>0</v>
      </c>
    </row>
    <row r="41" spans="1:3">
      <c r="A41" s="4" t="s">
        <v>481</v>
      </c>
      <c r="B41" s="5" t="n">
        <v>116</v>
      </c>
      <c r="C41" s="5" t="n">
        <v>116</v>
      </c>
    </row>
    <row r="42" spans="1:3">
      <c r="A42" s="4" t="s">
        <v>482</v>
      </c>
      <c r="B42" s="6" t="n">
        <v>0</v>
      </c>
      <c r="C42"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84</v>
      </c>
      <c r="B1" s="2" t="s">
        <v>27</v>
      </c>
      <c r="C1" s="2" t="s">
        <v>28</v>
      </c>
    </row>
    <row r="2" spans="1:3">
      <c r="A2" s="3" t="s">
        <v>485</v>
      </c>
    </row>
    <row r="3" spans="1:3">
      <c r="A3" s="4" t="s">
        <v>43</v>
      </c>
      <c r="B3" s="6" t="n">
        <v>582</v>
      </c>
      <c r="C3" s="6" t="n">
        <v>1083</v>
      </c>
    </row>
    <row r="4" spans="1:3">
      <c r="A4" s="4" t="s">
        <v>486</v>
      </c>
    </row>
    <row r="5" spans="1:3">
      <c r="A5" s="3" t="s">
        <v>485</v>
      </c>
    </row>
    <row r="6" spans="1:3">
      <c r="A6" s="4" t="s">
        <v>43</v>
      </c>
      <c r="B6" s="5" t="n">
        <v>582</v>
      </c>
    </row>
    <row r="7" spans="1:3">
      <c r="A7" s="4" t="s">
        <v>487</v>
      </c>
    </row>
    <row r="8" spans="1:3">
      <c r="A8" s="3" t="s">
        <v>485</v>
      </c>
    </row>
    <row r="9" spans="1:3">
      <c r="A9" s="4" t="s">
        <v>43</v>
      </c>
      <c r="B9" s="5" t="n">
        <v>582</v>
      </c>
    </row>
    <row r="10" spans="1:3">
      <c r="A10" s="4" t="s">
        <v>488</v>
      </c>
    </row>
    <row r="11" spans="1:3">
      <c r="A11" s="3" t="s">
        <v>485</v>
      </c>
    </row>
    <row r="12" spans="1:3">
      <c r="A12" s="4" t="s">
        <v>43</v>
      </c>
      <c r="B12" s="5" t="n">
        <v>0</v>
      </c>
    </row>
    <row r="13" spans="1:3">
      <c r="A13" s="4" t="s">
        <v>489</v>
      </c>
    </row>
    <row r="14" spans="1:3">
      <c r="A14" s="3" t="s">
        <v>485</v>
      </c>
    </row>
    <row r="15" spans="1:3">
      <c r="A15" s="4" t="s">
        <v>43</v>
      </c>
      <c r="B15" s="5" t="n">
        <v>0</v>
      </c>
    </row>
    <row r="16" spans="1:3">
      <c r="A16" s="4" t="s">
        <v>490</v>
      </c>
    </row>
    <row r="17" spans="1:3">
      <c r="A17" s="3" t="s">
        <v>485</v>
      </c>
    </row>
    <row r="18" spans="1:3">
      <c r="A18" s="4" t="s">
        <v>43</v>
      </c>
      <c r="B18"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91</v>
      </c>
      <c r="B1" s="2" t="s">
        <v>27</v>
      </c>
      <c r="C1" s="2" t="s">
        <v>28</v>
      </c>
      <c r="D1" s="2" t="s">
        <v>473</v>
      </c>
    </row>
    <row r="2" spans="1:4">
      <c r="A2" s="3" t="s">
        <v>256</v>
      </c>
    </row>
    <row r="3" spans="1:4">
      <c r="A3" s="4" t="s">
        <v>30</v>
      </c>
      <c r="B3" s="6" t="n">
        <v>5115</v>
      </c>
      <c r="C3" s="6" t="n">
        <v>15400</v>
      </c>
      <c r="D3" s="6" t="n">
        <v>331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14"/>
    <col customWidth="1" max="2" min="2" width="55"/>
    <col customWidth="1" max="3" min="3" width="10"/>
  </cols>
  <sheetData>
    <row r="1" spans="1:3">
      <c r="A1" s="1" t="s">
        <v>492</v>
      </c>
      <c r="B1" s="1" t="s">
        <v>493</v>
      </c>
      <c r="C1" s="2" t="s">
        <v>494</v>
      </c>
    </row>
    <row r="2" spans="1:3">
      <c r="A2" s="4" t="s">
        <v>495</v>
      </c>
      <c r="B2" s="4" t="s">
        <v>496</v>
      </c>
      <c r="C2" s="6" t="n">
        <v>867</v>
      </c>
    </row>
    <row r="3" spans="1:3">
      <c r="A3" s="4" t="s">
        <v>495</v>
      </c>
      <c r="B3" s="4" t="s">
        <v>496</v>
      </c>
      <c r="C3" s="5" t="n">
        <v>5184</v>
      </c>
    </row>
    <row r="4" spans="1:3">
      <c r="A4" s="4" t="s">
        <v>497</v>
      </c>
      <c r="B4" s="4" t="s">
        <v>498</v>
      </c>
      <c r="C4" s="5" t="n">
        <v>4248</v>
      </c>
    </row>
    <row r="5" spans="1:3">
      <c r="A5" s="4" t="s">
        <v>497</v>
      </c>
      <c r="B5" s="4" t="s">
        <v>498</v>
      </c>
      <c r="C5" s="6" t="n">
        <v>102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3</v>
      </c>
      <c r="B1" s="2" t="s">
        <v>1</v>
      </c>
    </row>
    <row r="2" spans="1:2">
      <c r="B2" s="2" t="s">
        <v>27</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6</v>
      </c>
      <c r="B1" s="2" t="s">
        <v>1</v>
      </c>
    </row>
    <row r="2" spans="1:2">
      <c r="B2" s="2" t="s">
        <v>27</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9</v>
      </c>
      <c r="B1" s="2" t="s">
        <v>1</v>
      </c>
    </row>
    <row r="2" spans="1:2">
      <c r="B2" s="2" t="s">
        <v>27</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20:43:16Z</dcterms:created>
  <dcterms:modified xmlns:dcterms="http://purl.org/dc/terms/" xmlns:xsi="http://www.w3.org/2001/XMLSchema-instance" xsi:type="dcterms:W3CDTF">2019-04-01T20:43:16Z</dcterms:modified>
</cp:coreProperties>
</file>